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Supplemental Financial Informa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Segment Information" sheetId="18" state="visible" r:id="rId18"/>
    <sheet xmlns:r="http://schemas.openxmlformats.org/officeDocument/2006/relationships" name="Basis of Presentation and Sum_2" sheetId="19" state="visible" r:id="rId19"/>
    <sheet xmlns:r="http://schemas.openxmlformats.org/officeDocument/2006/relationships" name="Revenues (Tables)" sheetId="20" state="visible" r:id="rId20"/>
    <sheet xmlns:r="http://schemas.openxmlformats.org/officeDocument/2006/relationships" name="Supplemental Financial Inform_2" sheetId="21" state="visible" r:id="rId21"/>
    <sheet xmlns:r="http://schemas.openxmlformats.org/officeDocument/2006/relationships" name="Intangible Asset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Segment Information (Tables)" sheetId="26" state="visible" r:id="rId26"/>
    <sheet xmlns:r="http://schemas.openxmlformats.org/officeDocument/2006/relationships" name="Basis of Presentation and Sum_3" sheetId="27" state="visible" r:id="rId27"/>
    <sheet xmlns:r="http://schemas.openxmlformats.org/officeDocument/2006/relationships" name="Revenues - Schedule of Revenue " sheetId="28" state="visible" r:id="rId28"/>
    <sheet xmlns:r="http://schemas.openxmlformats.org/officeDocument/2006/relationships" name="Revenues - Additional Informati" sheetId="29" state="visible" r:id="rId29"/>
    <sheet xmlns:r="http://schemas.openxmlformats.org/officeDocument/2006/relationships" name="Revenues - Additional Informa_2" sheetId="30" state="visible" r:id="rId30"/>
    <sheet xmlns:r="http://schemas.openxmlformats.org/officeDocument/2006/relationships" name="Acquisitions - Additional Infor"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l Financial Inform_8" sheetId="37" state="visible" r:id="rId37"/>
    <sheet xmlns:r="http://schemas.openxmlformats.org/officeDocument/2006/relationships" name="Intangible Assets - Additional " sheetId="38" state="visible" r:id="rId38"/>
    <sheet xmlns:r="http://schemas.openxmlformats.org/officeDocument/2006/relationships" name="Intangible Assets - Summary of " sheetId="39" state="visible" r:id="rId39"/>
    <sheet xmlns:r="http://schemas.openxmlformats.org/officeDocument/2006/relationships" name="Intangible Assets - Expected Fu" sheetId="40" state="visible" r:id="rId40"/>
    <sheet xmlns:r="http://schemas.openxmlformats.org/officeDocument/2006/relationships" name="Warrant Liabilities - Additiona" sheetId="41" state="visible" r:id="rId41"/>
    <sheet xmlns:r="http://schemas.openxmlformats.org/officeDocument/2006/relationships" name="Income Taxes - Additional Infor"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Fair Value Measurements - Sch_2" sheetId="45" state="visible" r:id="rId45"/>
    <sheet xmlns:r="http://schemas.openxmlformats.org/officeDocument/2006/relationships" name="Fair Value Measurements - Sum_2" sheetId="46" state="visible" r:id="rId46"/>
    <sheet xmlns:r="http://schemas.openxmlformats.org/officeDocument/2006/relationships" name="Fair Value Measurements - Sch_3" sheetId="47" state="visible" r:id="rId47"/>
    <sheet xmlns:r="http://schemas.openxmlformats.org/officeDocument/2006/relationships" name="Fair Value Measurements - Addit" sheetId="48" state="visible" r:id="rId48"/>
    <sheet xmlns:r="http://schemas.openxmlformats.org/officeDocument/2006/relationships" name="Fair Value Measurements - Sum_3" sheetId="49" state="visible" r:id="rId49"/>
    <sheet xmlns:r="http://schemas.openxmlformats.org/officeDocument/2006/relationships" name="Commitments and Contingencies -" sheetId="50" state="visible" r:id="rId50"/>
    <sheet xmlns:r="http://schemas.openxmlformats.org/officeDocument/2006/relationships" name="Convertible Preferred Stock - A" sheetId="51" state="visible" r:id="rId51"/>
    <sheet xmlns:r="http://schemas.openxmlformats.org/officeDocument/2006/relationships" name="Convertible Preferred Stock - S"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Loss per Share - Schedule of Co" sheetId="59" state="visible" r:id="rId59"/>
    <sheet xmlns:r="http://schemas.openxmlformats.org/officeDocument/2006/relationships" name="Loss per Share - Additional Inf" sheetId="60" state="visible" r:id="rId60"/>
    <sheet xmlns:r="http://schemas.openxmlformats.org/officeDocument/2006/relationships" name="Loss per Share - Schedule of _2" sheetId="61" state="visible" r:id="rId61"/>
    <sheet xmlns:r="http://schemas.openxmlformats.org/officeDocument/2006/relationships" name="Segment Information - Schedule " sheetId="62" state="visible" r:id="rId62"/>
    <sheet xmlns:r="http://schemas.openxmlformats.org/officeDocument/2006/relationships" name="Segment Information - Summary o" sheetId="63" state="visible" r:id="rId63"/>
    <sheet xmlns:r="http://schemas.openxmlformats.org/officeDocument/2006/relationships" name="Segment Information - Additiona" sheetId="64" state="visible" r:id="rId64"/>
    <sheet xmlns:r="http://schemas.openxmlformats.org/officeDocument/2006/relationships" name="Related Party Transactions - Ad"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 xml:space="preserve"> 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426</t>
        </is>
      </c>
      <c r="C11" s="4" t="inlineStr">
        <is>
          <t xml:space="preserve"> </t>
        </is>
      </c>
    </row>
    <row r="12">
      <c r="A12" s="4" t="inlineStr">
        <is>
          <t>Entity Central Index Key</t>
        </is>
      </c>
      <c r="B12" s="4" t="inlineStr">
        <is>
          <t>0001814329</t>
        </is>
      </c>
      <c r="C12" s="4" t="inlineStr">
        <is>
          <t xml:space="preserve"> </t>
        </is>
      </c>
    </row>
    <row r="13">
      <c r="A13" s="4" t="inlineStr">
        <is>
          <t>Entity Registrant Name</t>
        </is>
      </c>
      <c r="B13" s="4" t="inlineStr">
        <is>
          <t>ASTRA SPACE, INC.</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1900 Skyhawk Street</t>
        </is>
      </c>
      <c r="C15" s="4" t="inlineStr">
        <is>
          <t xml:space="preserve"> </t>
        </is>
      </c>
    </row>
    <row r="16">
      <c r="A16" s="4" t="inlineStr">
        <is>
          <t>Entity Address, City or Town</t>
        </is>
      </c>
      <c r="B16" s="4" t="inlineStr">
        <is>
          <t>Alameda</t>
        </is>
      </c>
      <c r="C16" s="4" t="inlineStr">
        <is>
          <t xml:space="preserve"> </t>
        </is>
      </c>
    </row>
    <row r="17">
      <c r="A17" s="4" t="inlineStr">
        <is>
          <t>Entity Address, State or Province</t>
        </is>
      </c>
      <c r="B17" s="4" t="inlineStr">
        <is>
          <t>CA</t>
        </is>
      </c>
      <c r="C17" s="4" t="inlineStr">
        <is>
          <t xml:space="preserve"> </t>
        </is>
      </c>
    </row>
    <row r="18">
      <c r="A18" s="4" t="inlineStr">
        <is>
          <t>Entity Tax Identification Number</t>
        </is>
      </c>
      <c r="B18" s="4" t="inlineStr">
        <is>
          <t>85-1270303</t>
        </is>
      </c>
      <c r="C18" s="4" t="inlineStr">
        <is>
          <t xml:space="preserve"> </t>
        </is>
      </c>
    </row>
    <row r="19">
      <c r="A19" s="4" t="inlineStr">
        <is>
          <t>Entity Address, Postal Zip Code</t>
        </is>
      </c>
      <c r="B19" s="4" t="inlineStr">
        <is>
          <t>94501</t>
        </is>
      </c>
      <c r="C19" s="4" t="inlineStr">
        <is>
          <t xml:space="preserve"> </t>
        </is>
      </c>
    </row>
    <row r="20">
      <c r="A20" s="4" t="inlineStr">
        <is>
          <t>City Area Code</t>
        </is>
      </c>
      <c r="B20" s="4" t="inlineStr">
        <is>
          <t>866</t>
        </is>
      </c>
      <c r="C20" s="4" t="inlineStr">
        <is>
          <t xml:space="preserve"> </t>
        </is>
      </c>
    </row>
    <row r="21">
      <c r="A21" s="4" t="inlineStr">
        <is>
          <t>Local Phone Number</t>
        </is>
      </c>
      <c r="B21" s="4" t="inlineStr">
        <is>
          <t>278-7217</t>
        </is>
      </c>
      <c r="C21" s="4" t="inlineStr">
        <is>
          <t xml:space="preserve"> </t>
        </is>
      </c>
    </row>
    <row r="22">
      <c r="A22" s="4" t="inlineStr">
        <is>
          <t>Title of 12(b) Security</t>
        </is>
      </c>
      <c r="B22" s="4" t="inlineStr">
        <is>
          <t>Class A Common Stock, par value $0.0001 per share</t>
        </is>
      </c>
      <c r="C22" s="4" t="inlineStr">
        <is>
          <t xml:space="preserve"> </t>
        </is>
      </c>
    </row>
    <row r="23">
      <c r="A23" s="4" t="inlineStr">
        <is>
          <t>Trading Symbol</t>
        </is>
      </c>
      <c r="B23" s="4" t="inlineStr">
        <is>
          <t>AST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5286444</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539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 Abstract</t>
        </is>
      </c>
      <c r="B3" s="4" t="inlineStr">
        <is>
          <t xml:space="preserve"> </t>
        </is>
      </c>
    </row>
    <row r="4">
      <c r="A4" s="4" t="inlineStr">
        <is>
          <t>Supplemental Financial Information</t>
        </is>
      </c>
      <c r="B4" s="4" t="inlineStr">
        <is>
          <t xml:space="preserve">Note 3 — Supplemental Financial Information Inventories
in thousands March 31, December 31,
Raw materials $ 3,631 $ 5,068
Work in progress 3,294 1,520
Finished goods — —
Inventories $ 6,925 $ 6,588 There were no invento ry write-downs recorded during the three months ended March 31, 2023. There were $ 5.5 million of inventory write-downs recorded within cost of revenues during the three months ended March 31, 2022. The amounts as of December 31, 2022 have been revised to correct the classification of inventory between raw materials and work in progress. Prepaid and other current assets
in thousands March 31, December 31,
Deposits $ 5,009 $ 379
Prepaid license and other prepaid expenses 2,608 3,589
Employee Retention Credit - Payroll Tax 2,101 4,283
Other current assets 2,719 2,799
Prepaid and other current assets $ 12,437 $ 11,050 Property, Plant and Equipment, net Presented in the table below are the major classes of property, plant and equipment:
in thousands March 31, December 31,
Construction in progress $ 7,287 $ 8,309
Computer and software 2,769 2,810
Leasehold improvements 11,645 10,390
Research equipment 8,932 9,042
Production equipment 17,022 14,100
Furniture and fixtures 500 565
Total property, plant and equipment 48,155 45,216
Less: accumulated depreciation ( 21,723 ) ( 20,945 )
Property, plant and equipment, net $ 26,432 $ 24,271 Depreciation expense amounted to $ 0.8 million and $ 2.0 million for the three months ended March 31, 2023 and 2022, respectively. No impairment charges were recorded for the three months ended March 31, 2023 and 2022. Accrued Expenses and Other Current Liabilities
in thousands March 31, December 31,
Employee compensation and benefits $ 3,571 $ 5,861
Contract liabilities, current portion 29,334 24,137
Construction in progress related accruals 66 2,692
Accrued expenses 4,991 5,179
Accrued inventory purchases 3,886 —
Other (miscellaneous) 913 4,174
Accrued expenses and other current liabilities $ 42,761 $ 42,043 Other Non-Current Liabilities
in thousands March 31, December 31,
Contract liabilities, net of current portion $ 691 $ -
Other (miscellaneous) 1,905 1,796
Other non-current liabilities $ 2,596 $ 1,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 thousands Carrying Amount Accumulated Amortization Net Book Value
March 31, 2023
Definite-lived intangible assets
Developed technology $ 9,909 $ ( 3,299 ) $ 6,610
Customer contracts and related relationship 2,383 ( 1,544 ) 839
Trade names 123 ( 113 ) 10
Intangible assets subject to amortization 12,415 ( 4,956 ) 7,459
Indefinite-lived intangible assets
Trademarks 2,106 — 2,106
Total $ 14,521 $ ( 4,956 ) $ 9,565 There was no impairment charge for the three months ended March 31, 2023 . The Company recorded a pre-tax impairment charge of $ 4.8 million during the third quarter of 2022. The historical costs of the Company's definite-lived intangible assets were adjusted by these impairment charges to derive the carrying amounts in the table above.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Based on the amount of intangible assets as of March 31, 2023, the expected amortization expense for each of the next five years and thereafter is as follows:
in thousands Expected Amortization Expense
2023 (remainder) $ 1,680
2024 1,891
2025 1,555
2026 1,555
2027 778
Total Intangible assets subject to amortization $ 7,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5 — Income Taxes The Company computes its provision for income taxes by applying the estimated annual effective tax rate to year-to-date income from recurring operations and adjust the provision for discrete tax items recorded in the period. There has historically been no federal or state provision for income taxes because the Company has incurred operating losses and maintains a full valuation allowance against its net deferred tax assets. For the three months ended March 31, 2023 and 2022 ,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On August 16, 2022, the U.S. enacted the Inflation Reduction Act of 2022, which, among other things, implements a 15 % minimum tax on book income of certain large corporations, a 1 % excise tax on net stock repurchases and several tax incentives to promote clean energy. Based on our current analysis of the provisions, we do not believe this legislation will have a material impact on our consolidated financial statements. The Company will continue to monitor for additional guidance related to th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6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ompany uses the market approach to measure fair value for its financial assets and liabilities. The market approach uses prices and other relevant information generated by market transactions involving identical or comparable assets or liabilitie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The following table presents information about the Company’s assets and liabilities that are measured at fair value on a recurring basis (in thousands):
March 31, 2023
Description Level 1 Level 2 Level 3 Total
Assets
Cash equivalents:
Money market account $ 2,015 $ — $ — $ 2,015
Marketable securities
US Treasury securities 11,859 — — 11,859
Corporate debt securities — 6,962 — 6,962
Commercial paper — 27,123 — 27,123
Total financial assets $ 13,874 $ 34,085 $ — $ 47,959
Liabilities:
Contingent consideration $ — $ — $ 31,135 $ 31,135
Total financial liabilities $ — $ — $ 31,135 $ 31,135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he following table presents a summary of the changes in fair value of the Company's Level 3 financial instruments:
in thousands Contingent Consideration
Fair value as of December 31, 2022 $ 33,900
Gain on change in fair value of contingent consideration ( 2,765 )
Fair value as of March 31, 2023 $ 31,135 The fair value of the contingent consideration related to the acquisition of Apollo Fusion, Inc. (“Apollo”) is classified as Level 3 financial instruments. To determine the fair value of the contingent consideration, the Company used a Monte Carlo simulation model. The Monte Carlo simulation considered assumptions including revenue volatilities, risk free rates, discount rates and additional revenue discount rate. Additionally, other key assumptions included forecasted revenues from new customers and probability of achieving it. The following table sets forth the range of inputs for the significant assumptions utilized to determine the fair value of contingent consideration as of March 31, 2023 and December 31, 2022 :
March 31, December 31,
Risk-free interest rate 3.81 % 4.14 %
Expected revenue volatility 19.00 % 19.00 %
Revenue discount rate 10.00 % 10.00 %
Discount rate 8.00 % 7.50 % The Company began investing in available-for-sale marketable securities in the first quarter of 2022. These marketable securities are classified as short term investments on the unaudited condensed consolidated balance sheets. The following is a summary of available-for-sale marketable securities as of March 31, 2023 and December 31, 2022 (in thousands):
March 31, 2023
Description Amortized Cost Gross Unrealized Loss Fair Value
U.S. Treasury securities $ 11,876 $ ( 17 ) $ 11,859
Corporate debt securities 6,986 ( 24 ) 6,962
Commercial paper 27,123 — 27,123
Total available-for-sale marketable securities $ 45,985 $ ( 41 ) $ 45,944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he following table presents the breakdown of the available-for-sale marketable securities in an unrealized loss position as of March 31, 2023 (in thousands).
March 31, 2023
Fair Value Gross Unrealized Loss
U.S. Treasury securities
Less than 12 months $ 11,859 $ ( 17 )
Total $ 11,859 $ ( 17 )
Corporate debt securities
Less than 12 months $ 6,962 $ ( 24 )
Total $ 6,962 $ ( 24 )
Commercial paper
Less than 12 months $ 27,123 $ —
Total $ 27,123 $ —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 The Company does not believe these available-for-sale marketable securities to be other-than-temporarily impaired as of March 31, 2023 . There was an unrealized gain of $ 0.1 million on av ailable-for-sale marketable securities during the three months ended March 31, 2023.
March 31, 2023
in thousands Amortized Cost Fair Value
Due in 1 year or less $ 45,985 $ 45,944
December 31, 2022
in thousands Amortized Cost Fair Value
Due in 1 year or less $ 69,283 $ 69,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The Company and or its current or former directors and officers are currently parties to the following litigation matters: On February 9, 2022, a putative class action was filed in the United States District Court for the Eastern District of New York styled Artery v. Astra Space, Inc. et al., Case No. 1:22-cv-00737 (E.D.N.Y.) (the “Artery Action”). On March 23, 2022, a second putative class action was filed in the United States District Court for the Eastern District of New York styled Riley v. Astra Space, Inc., et al., Case No. 1:22-cv-01591 (E.D.N.Y.) (the “Riley Action”). On November 14, 2022, the Artery Action and the Riley Action were consolidated into a single action (the “Securities Action”), restyled In re Astra Space Inc. f/k/a Holicity Inc. Securities Litigation, and Lead Plaintiffs were appointed. On December 14, 2022, the Securities Action was transferred to the United States District Court for the Northern District of California under Case No. 3:22-cv-08875. On December 28, 2022, Lead Plaintiffs filed their amended complaint. The amended complaint alleges that the Company and several of its current and former officers and directors violated provisions of the Securities Exchange Act of 1934 with respect to certain statements concerning the Company’s projected launch cadence and payload capacity goals. The amended complaint seeks unspecified damages on behalf of a purported class of purchasers of the Company’s securities between February 2, 2021 and December 29, 2021. Defendants moved to dismiss on December 28, 2022. Briefing on that motion is expected to be complete in June 2023. The Company believes that the Securities Action is without merit and intends to defend it vigorously. Due to the early stage of the cases, neither the likelihood that a loss, if any, will be realized, nor an estimate of the possible loss or range of loss, if any, can be determined. On April 27, 2022, a stockholder derivative suit was filed in the United States District Court for the Eastern District of New York styled Gonzalez v. Kemp, et al., Case No. 22-cv-02401 (E.D.N.Y.) (the “Gonzalez Action”). On January 25, 2023, the plaintiff filed an amended complaint. The amended complaint asserts claims against certain of the Company’s current and former officers and directors for alleged breaches of their fiduciary duties, unjust enrichment, abuse of control, gross mismanagement, waste of corporate assets, alleged violations of Section 14(a) of the Securities Exchange Act of 1934 (the “Exchange Act”), and for contribution under Section 10(b) and 21D of the Exchange Act based upon the conduct alleged in the Securities Action described above. The plaintiff in the Gonzalez Action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On February 17, 2023, the Gonzalez Action was transferred to the United States District Court for the Northern District of California under Case No. 3:23-cv-00713. Defendants filed a motion to dismiss the amended complaint on April 18, 2023.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 20.0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from June 28, 2021 through June 30, 2021. Neither the Company nor any of its board members are parties in this action. Mr. McCaw, who served as a former member of the Company’s board,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 1.5 million. Due to the early stage of this case, neither the likelihood that a loss, if any, will be realized, nor an estimate of the possible loss or range of loss, if any, can be determined. Delaware Court of Chancery Approval of Petition relating to Amendment to Increase Authorized Shares On March 1, 2023, the Company filed a petition in the Delaware Court of Chancery (the “Court of Chancery”) seeking validation of the amendment of its certificate of incorporation in connection with the Business Combination to increase its authorized shares of Common Stock (the “Charter Amendment”) as a result of uncertainty regarding the validity of such amendment given a recent decision of the Court of Chancery. On March 14, 2023, the Court of Chancery validated and declared effective the Charter Amendment, increasing the Company’s authorized Common Stock from 220,000,000 to 465,000,000 , thereby permitting the Company to issue additional shares of Class A and Class B common stock in connection with the Business Combination and thereafter.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commitments. As of March 31, 2023, the Company had $ 28.4 million outstanding purchase commitments whose terms run through May 2026. Payments will be made against these supplier contracts as deliveries occur throughout th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8 — Stockholders’ Equity Common and Preferred Stock As of March 31, 2023,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March 31, 2023, the Company had 215,286,444 and 55,539,188 shares of Class A and Class B common stock issued and outstanding, respectively. There were no shares of preferred stock outstanding as of March 31, 2023.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the Company's amended and restated certificate of incorporation. Common Stock Purchase Agreement On August 2, 2022, the Company entered into a Common Stock Purchase Agreement and a Registration Rights Agreement (the “Registration Rights Agreement”) with B. Riley. Pursuant to the Purchase Agreement, the Company will have the right to sell to B. Riley up to the lesser of (i) $ 100.0 million of newly issued shares (the “Shares”) of the Class A Common Stock, and (ii) 53,059,650 Shares of Class A common stock, which number of shares is equal to 19.99 % of the sum of Class A common stock and Class B common stock issued and outstanding immediately prior to the execution of the Purchase Agreement (subject to certain conditions and limitations), from time to time during the term of the Purchase Agreement. However, the Purchase Agreement prohibits the Company from issuing or selling any shares of Class A common stock to B. Riley if such a sale, when aggregated with all other shares of Class A common stock then beneficially owned by B. Riley and its affiliates, would result in B. Riley beneficially owning more than 4.99 % of the outstanding shares of Class A common stock . Sales of the Shares pursuant to the Purchase Agreement, and the timing of any sales, are solely at the option of the Company beginning on September 13, 2022. Actual sales of Shares to B. Riley under the Purchase Agreement will depend on a variety of factors including, among other things: market conditions, the trading price of the Class A common stock, and determinations by the Company as to the appropriate sources of funding for the Company and its operations. An amendment to the Common Stock Purchase Agreement is required to sell shares at a price less than the Threshold Price (as defined in the Purchase Agreement). The purchase price of the Class A common stock that the Company may sell to B. Riley pursuant to the Purchase Agreement will be 97 % of the average of the volume weighted average price of the Company’s Class A common stock as calculated per the terms set forth in the Purchase Agreement. The net proceeds from sales, if any, under the Purchase Agreement, will depend on the frequency and prices at which the Company sells the Shares of Class A common stock. To the extent the Company sells the Shares of Class A common stock under the Purchase Agreement, the Company currently plans to use any proceeds for working capital and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t>
        </is>
      </c>
      <c r="B4" s="4" t="inlineStr">
        <is>
          <t>Note 9 — Stock-based Compensation Stock-based incentive awards are provided to employees under the terms of Astra's 2021 Omnibus Incentive Plan (the “2021 Plan”) and 2021 Employee Stock Purchase Plan (the “2021 ESPP”). Under the 2021 Plan, the Company grants restricted stock units (“RSUs”), Performance-Based Units ("PSUs"), time-based stock options and performance stock options ("PSOs") to its executive officers. RSUs and time-based stock options granted have service-based vesting conditions only. PSUs granted have service and performance conditions. The service conditions vary for each executive officer and is based on their continued service to the Company. Stock option holders have a 10-year period to exercise their options before options expire. In July 2022, the PSU agreements were amended to remove the performance-based vesting conditions and only retain the time-based vesting condition. Forfeitures are recognized in the period of occurrence and stock-based compensation costs are recognized based on grant-date fair value as RSUs and time-based stock options vest. The 2021 ESPP, which is maintained by the Company, allows employees to purchase the Company’s common stock at a discount of up to 15 % of the lesser of the fair market value at the beginning of the offering period or the end of each six-month purchase period . 0.8 million shares were issued under the 2021 ESPP during the three months ended March 31, 2023. As of March 31, 2023, 9.1 million shares remain available for issuance under the 2021 ESPP. As of March 31, 2023, the Company had $ 0.4 million of unrecognized stock-based compensation expense related to the 2021 ESPP. This cost is expected to be recognized over a weighted-average period of 0.77 years. The following table summarizes stock-based compensation expense that the Company recorded in the unaudited condensed consolidated statements of operations for the three months ended March 31, 2023 and 2022:
Three Months Ended
in thousands 2023 2022
Cost of revenues $ — $ 241
Research and development 2,359 6,736
Sales and marketing 380 1,580
General and administrative 2,589 8,484
Stock-based compensation expense $ 5,328 $ 17,041 The Company recognized $ 0.1 million and $ 1.0 million compensation costs related to PSUs for the three months ended March 31, 2023 and 2022, respectively, to reflect the PSUs that satisfied the time-based vesting condition on the time-vesting dates. As of March 31, 2023, the Company had $ 56.4 million of unrecognized stock-based compensation expense related to all of the Company's stock-based awards. This cost is expected to be recognized over a weighted-average period of 3.0 years. Stock Options Awards The following is a summary of stock option activity for the three months ended March 31, 2023 and 2022:
No. of Weighted- Average Exercise Price Weighted- Average Aggregate Intrinsic
Outstanding - December 31, 2021 20,326,384 $ 7.52 9.4 $ 22,782,654
Granted 1,142,027 5.21 9.8
Exercised ( 176,774 ) 0.45 4.4 783,216
Forfeited ( 24,661 ) 2.93 — —
Expired ( 1,465 ) 6.75 — —
Outstanding - March 31, 2022 21,265,511 $ 7.46 9.2 $ 11,290,701
Outstanding – December 31, 2022 16,248,601 $ 7.11 8.4 $ 9,630
Granted 10,535,783 0.55 1.5 —
Exercised ( 180,923 ) 0.46 0.4 —
Forfeited ( 878,620 ) 0.65 — —
Expired ( 23,330 ) 1.65 — —
Outstanding – March 31, 2023 25,701,511 $ 4.69 8.8 $ 10,124
Unvested – March 31, 2023 22,171,996 $ 4.94 9.2 $ 2,184
Exercisable – March 31, 2023 3,529,515 $ 3.14 7.5 $ 7,940 The Company uses the Black-Scholes option pricing-model to calculate the grant date fair value of time-based options. The following table summarizes the assumptions used in estimating the fair value of options granted in the three months ended March 31, 2023 and 2022:
Three Months Ended
2023 2022
Expected terms (years) (1) 6.71 5.81
Expected volatility (2) 98.2 % 68.9 %
Risk-free interest rate (3) 3.46 % 1.70 %
Expected dividend rate (4) — —
Grant-date fair value $ 0.42 - $ 0.5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 Restricted Stock Units Awards The following is a summary of restricted stock units for the three months ended March 31, 2023 and 2022:
Number of RSUs Outstanding Weighted- Average Grant Date Fair Value Per Share
Outstanding - December 31, 2021 10,678,818 $ 9.20
Granted 3,937,226 4.25
Vested ( 828,680 ) 8.64
Forfeited ( 328,562 ) 9.23
Outstanding - March 31, 2022 13,458,802 $ 7.78
Outstanding – December 31, 2022 16,121,844 $ 3.35
Granted 990,959 0.52
Vested ( 627,185 ) 6.51
Forfeited ( 1,944,250 ) 3.71
Outstanding – March 31, 2023 14,541,368 $ 2.97 Total fair value as of the respective vesting dates of restricted stock units vested for the three months ended March 31, 2023 was approximately $ 0.8 million. As of March 31, 2023, the aggregate intrinsic value of unvested restricted stock units was $ 6.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0 — Loss per Share The Company computes earnings per share of Common Stock using the two-class method required for participating securities. Basic and diluted earnings per share were the same for the periods presented as the inclusion of all potential Common Stock outstanding would have been anti-dilutive. Earnings per share calculations for all periods prior to the Business Combination have been retrospectively restated to the equivalent number of shares reflecting the exchange ratio established in the BCA. Subsequent to the Business Combination, earnings per share was calculated based on weighted average number of shares of common stock then outstanding. The following tables set forth the computation of basic and diluted loss for the three months ended March 31, 2023 and 2022:
Three Months Ended March 31,
2023 2022
(in thousands, except share and per share amounts) Class A Class B Class A Class B
Net loss attributed to common stockholders $ ( 35,667 ) $ ( 9,226 ) $ ( 67,657 ) $ ( 18,056 )
Basic weighted average common shares outstanding 214,706,779 55,539,188 208,112,630 55,539,188
Dilutive weighted average common shares outstanding 214,706,779 55,539,188 208,112,630 55,539,188
Loss per share attributable to common stockholders:
Basic and Diluted loss per share $ ( 0.17 ) $ ( 0.17 ) $ ( 0.33 ) $ ( 0.33 ) There were no preferred dividends declared or accumulated as of March 31, 2023 . The following Class A securities were not included in the computation of diluted shares outstanding because the effect would be anti-dilutive:
March 31,
2023 2022
Stock options 15,939,378 8,249,326
RSUs 14,533,186 13,359,326
Warrants 25,000 —
Total 30,497,564 21,608,652 There were no Cla ss B securities that were excluded in the computation of diluted shares outstanding for the three months ended March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1 — Segment Information The Company reports segment information based on a “management” approach to reflect the operating segments for which the Company’s Chief Executive Officer, as the Chief Operating Decision Maker (“CODM”), makes decisions and assesses performance. Prior to the current reporting period, the Company had a single operating and reportable segment. Following commencement of revenue-generating activities for Space Products (as defined below) during the third quarter of fiscal year 2022, the Company restructured the management, operations, and periodic management and internal reporting packages to address the shift in strategy. As a result of these changes, the Company determined that its reportable segments had changed and that beginning in the third quarter of 2022 the Company has two operating and reportable segments: Launch Services and Space Products. The Company recast prior period information related to the change in segments. Launch Services segment provides launch services to satellite operators and governments in partnership with third-party spaceport providers globally. Space Products consist of designing and providing space products based on the customers' needs for a successful satellite launch and other products that the Company may sell in the future. The following table shows revenue by reportable segment for the three months ended March 31, 2023 and 2022:
Three Months Ended
(in thousands) 2023 2022
Revenues:
Launch services $ — $ 3,911
Space products — —
Total revenues: $ — $ 3,911
Cost of revenues:
Launch services $ — $ 11,014
Space products — —
Total cost of revenues: $ — $ 11,014
Gross profit (loss):
Launch services $ — $ ( 7,103 )
Space products — —
Total gross profit (loss): $ — $ ( 7,103 ) The Company evaluates the performance of its reportable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income taxes for the three months ended March 31, 2023 and 2022:
Three Months Ended
(in thousands) 2023 2022
Gross profit (loss) $ — $ ( 7,103 )
Research and development 31,082 37,927
Selling and marketing 2,484 4,764
General and administrative 15,682 20,986
Loss (Gain) on change in fair value of contingent consideration ( 2,765 ) 15,500
Interest (income) expense, net ( 1,330 ) ( 174 )
Other expense (income), net ( 260 ) ( 393 )
Loss before taxes $ ( 44,893 ) $ ( 85,713 ) The Company does not evaluate performance or allocate resources based on reporting segment’s total assets or operating expenses, and therefore such information is not presented. All of the Company’s long-lived assets are located in the United States. The Company is subject to International Traffic in Arms Regulations (“ITAR”) and generates all of its revenue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months ended March 31, 2023 are not necessarily indicative of the results that may be expected for the year ending December 31, 2023 , or for any other future period. </t>
        </is>
      </c>
    </row>
    <row r="5">
      <c r="A5" s="4" t="inlineStr">
        <is>
          <t>Reclassifications</t>
        </is>
      </c>
      <c r="B5" s="4" t="inlineStr">
        <is>
          <t>Reclassifications Certain prior period amounts have been reclassified to conform to the current period presentation. The impact of these reclassifications was not material to the condensed financial statements for the periods presented.</t>
        </is>
      </c>
    </row>
    <row r="6">
      <c r="A6" s="4" t="inlineStr">
        <is>
          <t>Liquidity</t>
        </is>
      </c>
      <c r="B6" s="4" t="inlineStr">
        <is>
          <t>Liquidity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The Company evaluated whether there are any conditions and events, considered in the aggregate, that raise substantial doubt about its ability to continue as a going concern over the next twelve months through May 2024. Since inception, the Company has incurred significant operating losses and has an accumulated deficit of approximately $ 1.9 billion . As of March 31, 2023, the Company’s existing sources of liquidity included cash and cash equivalents of $ 16.8 million and marketable securities of $ 45.9 million .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unaudited condensed consolidated financial statements. On March 10, 2023, the Company became aware that Silicon Valley Bank (“SVB”) was closed by the California Department of Financial Protection and Innovation, which appointed the Federal Deposit Insurance Corporation (“FDIC”) as receiver. As of March 31, 2023, a portion of the Company’s operating cash is held on deposit with SVB, now a division of First Citizens Bank, and represents approximately 14 % of the Company’s current cash, cash equivalents and marketable securities. The Company’s cash equivalents and marketable securities are held in securities accounts with an affiliate of SVB. While the Company currently has access to the cash on deposit with SVB and such funds are sufficient to meet the Company’s near-term payment obligations, there remains instability in the banking system that could have an effect on other banking institutions to which the Company has transferred funds. Refer to Item 1A. “Risk Factors” for information about the risks related to the liquidity of our deposits with SVB.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As an example, on August 2, 2022, the Company entered into a Common Stock Purchase Agreement ("Purchase Agreement") with B. Riley Principal Capital II LLC ("B. Riley"), which would allow the Company to sell newly issued shares of its Class A Common Stock to B. Riley in aggregate amount not to exceed $ 100.0 million or 19.99 % of the aggregate outstanding Class A and Class B Common Stock of the Company as of August 2, 2022. However, actual sales of shares under the Purchase Agreement will depend on a variety of factors including, among other things, market conditions and the trading price of the Class A Common Stock, and the full amount of capital may not be fully realized. An amendment to the Purchase Agreement would be required to permit sales of Class A Common Stock at a price below the Threshold Price (as defined in the Purchase Agreement).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our performance and investor sentiment with respect to us and our industry. S ee Note 8 – Stockholders’ Equity for additional information about this financing arrangement.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production plans will be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our capital needs over the next twelve months. Accordingly, our financial statements do not include adjustments relating to the recoverability and realization of assets and classification of liabilities that might be necessary should we be unable to continue in operation.</t>
        </is>
      </c>
    </row>
    <row r="7">
      <c r="A7" s="4" t="inlineStr">
        <is>
          <t>Concentration of Credit Risk</t>
        </is>
      </c>
      <c r="B7" s="4" t="inlineStr">
        <is>
          <t xml:space="preserve">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conditions. The Company believes there is no exposure to any significant credit risks related to its cash and cash equivalents or accounts receivable and has not experienced any losses in such accounts. As of March 31, 2023 , three customers accounted fo r 30.9 % , 22.0 % and 15.8 % of the Company’s outstanding trade accounts receivable, respectively. As of December 31, 2022 , three customers accounted for 53.3 %, 21.7 % and 20.8 % of the Company’s outstanding trade accounts receivable, respectively. For the three months ended March 31, 2023 , we had no revenues. For the three months ended March 31, 2022 , one customer accounted fo r 90.9 % of the C ompany’s revenues. </t>
        </is>
      </c>
    </row>
    <row r="8">
      <c r="A8" s="4" t="inlineStr">
        <is>
          <t>Use of Estimates and Judgements</t>
        </is>
      </c>
      <c r="B8" s="4" t="inlineStr">
        <is>
          <t>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pre-combination Astra common stock, useful lives of intangible assets and property, plant and equipment, deferred tax assets, income tax uncertainties, contingent consideration, and other contingencies.</t>
        </is>
      </c>
    </row>
    <row r="9">
      <c r="A9" s="4" t="inlineStr">
        <is>
          <t>Recently Adopted Accounting Guidance</t>
        </is>
      </c>
      <c r="B9" s="4" t="inlineStr">
        <is>
          <t>Recently Issued Accounting Standards Not Yet Adopted In December 2022, the Financial Accounting Standards Board (“FASB”) issued Accounting Standards Update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05</v>
      </c>
      <c r="C3" s="6" t="n">
        <v>33644</v>
      </c>
    </row>
    <row r="4">
      <c r="A4" s="4" t="inlineStr">
        <is>
          <t>Marketable securities</t>
        </is>
      </c>
      <c r="B4" s="5" t="n">
        <v>45944</v>
      </c>
      <c r="C4" s="5" t="n">
        <v>69173</v>
      </c>
    </row>
    <row r="5">
      <c r="A5" s="4" t="inlineStr">
        <is>
          <t>Trade accounts receivable</t>
        </is>
      </c>
      <c r="B5" s="5" t="n">
        <v>6798</v>
      </c>
      <c r="C5" s="5" t="n">
        <v>5327</v>
      </c>
    </row>
    <row r="6">
      <c r="A6" s="4" t="inlineStr">
        <is>
          <t>Inventories</t>
        </is>
      </c>
      <c r="B6" s="5" t="n">
        <v>6925</v>
      </c>
      <c r="C6" s="5" t="n">
        <v>6588</v>
      </c>
    </row>
    <row r="7">
      <c r="A7" s="4" t="inlineStr">
        <is>
          <t>Prepaid and other current assets</t>
        </is>
      </c>
      <c r="B7" s="5" t="n">
        <v>12437</v>
      </c>
      <c r="C7" s="5" t="n">
        <v>11050</v>
      </c>
    </row>
    <row r="8">
      <c r="A8" s="4" t="inlineStr">
        <is>
          <t>Total current assets</t>
        </is>
      </c>
      <c r="B8" s="5" t="n">
        <v>88909</v>
      </c>
      <c r="C8" s="5" t="n">
        <v>125782</v>
      </c>
    </row>
    <row r="9">
      <c r="A9" s="3" t="inlineStr">
        <is>
          <t>Non-current assets:</t>
        </is>
      </c>
      <c r="B9" s="4" t="inlineStr">
        <is>
          <t xml:space="preserve"> </t>
        </is>
      </c>
      <c r="C9" s="4" t="inlineStr">
        <is>
          <t xml:space="preserve"> </t>
        </is>
      </c>
    </row>
    <row r="10">
      <c r="A10" s="4" t="inlineStr">
        <is>
          <t>Property, plant and equipment, net</t>
        </is>
      </c>
      <c r="B10" s="5" t="n">
        <v>26432</v>
      </c>
      <c r="C10" s="5" t="n">
        <v>24271</v>
      </c>
    </row>
    <row r="11">
      <c r="A11" s="4" t="inlineStr">
        <is>
          <t>Right-of-use asset</t>
        </is>
      </c>
      <c r="B11" s="5" t="n">
        <v>11903</v>
      </c>
      <c r="C11" s="5" t="n">
        <v>12813</v>
      </c>
    </row>
    <row r="12">
      <c r="A12" s="4" t="inlineStr">
        <is>
          <t>Intangible assets, net</t>
        </is>
      </c>
      <c r="B12" s="5" t="n">
        <v>9565</v>
      </c>
      <c r="C12" s="5" t="n">
        <v>10132</v>
      </c>
    </row>
    <row r="13">
      <c r="A13" s="4" t="inlineStr">
        <is>
          <t>Other non-current assets</t>
        </is>
      </c>
      <c r="B13" s="5" t="n">
        <v>1872</v>
      </c>
      <c r="C13" s="5" t="n">
        <v>1701</v>
      </c>
    </row>
    <row r="14">
      <c r="A14" s="4" t="inlineStr">
        <is>
          <t>Total assets</t>
        </is>
      </c>
      <c r="B14" s="5" t="n">
        <v>138681</v>
      </c>
      <c r="C14" s="5" t="n">
        <v>174699</v>
      </c>
    </row>
    <row r="15">
      <c r="A15" s="3" t="inlineStr">
        <is>
          <t>Current liabilities:</t>
        </is>
      </c>
      <c r="B15" s="4" t="inlineStr">
        <is>
          <t xml:space="preserve"> </t>
        </is>
      </c>
      <c r="C15" s="4" t="inlineStr">
        <is>
          <t xml:space="preserve"> </t>
        </is>
      </c>
    </row>
    <row r="16">
      <c r="A16" s="4" t="inlineStr">
        <is>
          <t>Accounts payable</t>
        </is>
      </c>
      <c r="B16" s="5" t="n">
        <v>6901</v>
      </c>
      <c r="C16" s="5" t="n">
        <v>1799</v>
      </c>
    </row>
    <row r="17">
      <c r="A17" s="4" t="inlineStr">
        <is>
          <t>Operating lease obligation, current portion</t>
        </is>
      </c>
      <c r="B17" s="5" t="n">
        <v>3779</v>
      </c>
      <c r="C17" s="5" t="n">
        <v>3800</v>
      </c>
    </row>
    <row r="18">
      <c r="A18" s="4" t="inlineStr">
        <is>
          <t>Contingent consideration</t>
        </is>
      </c>
      <c r="B18" s="5" t="n">
        <v>31135</v>
      </c>
      <c r="C18" s="5" t="n">
        <v>33900</v>
      </c>
    </row>
    <row r="19">
      <c r="A19" s="4" t="inlineStr">
        <is>
          <t>Accrued expenses and other current liabilities</t>
        </is>
      </c>
      <c r="B19" s="5" t="n">
        <v>42761</v>
      </c>
      <c r="C19" s="5" t="n">
        <v>42043</v>
      </c>
    </row>
    <row r="20">
      <c r="A20" s="4" t="inlineStr">
        <is>
          <t>Total current liabilities</t>
        </is>
      </c>
      <c r="B20" s="5" t="n">
        <v>84576</v>
      </c>
      <c r="C20" s="5" t="n">
        <v>81542</v>
      </c>
    </row>
    <row r="21">
      <c r="A21" s="3" t="inlineStr">
        <is>
          <t>Non-current liabilities:</t>
        </is>
      </c>
      <c r="B21" s="4" t="inlineStr">
        <is>
          <t xml:space="preserve"> </t>
        </is>
      </c>
      <c r="C21" s="4" t="inlineStr">
        <is>
          <t xml:space="preserve"> </t>
        </is>
      </c>
    </row>
    <row r="22">
      <c r="A22" s="4" t="inlineStr">
        <is>
          <t>Operating lease obligation, net of current portion</t>
        </is>
      </c>
      <c r="B22" s="5" t="n">
        <v>8254</v>
      </c>
      <c r="C22" s="5" t="n">
        <v>9051</v>
      </c>
    </row>
    <row r="23">
      <c r="A23" s="4" t="inlineStr">
        <is>
          <t>Other non-current liabilities</t>
        </is>
      </c>
      <c r="B23" s="5" t="n">
        <v>2596</v>
      </c>
      <c r="C23" s="5" t="n">
        <v>1796</v>
      </c>
    </row>
    <row r="24">
      <c r="A24" s="4" t="inlineStr">
        <is>
          <t>Total liabilities</t>
        </is>
      </c>
      <c r="B24" s="5" t="n">
        <v>95426</v>
      </c>
      <c r="C24" s="5" t="n">
        <v>92389</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1907982</v>
      </c>
      <c r="C27" s="5" t="n">
        <v>1902213</v>
      </c>
    </row>
    <row r="28">
      <c r="A28" s="4" t="inlineStr">
        <is>
          <t>Accumulated other comprehensive loss</t>
        </is>
      </c>
      <c r="B28" s="5" t="n">
        <v>-41</v>
      </c>
      <c r="C28" s="5" t="n">
        <v>-110</v>
      </c>
    </row>
    <row r="29">
      <c r="A29" s="4" t="inlineStr">
        <is>
          <t>Accumulated deficit</t>
        </is>
      </c>
      <c r="B29" s="5" t="n">
        <v>-1864714</v>
      </c>
      <c r="C29" s="5" t="n">
        <v>-1819821</v>
      </c>
    </row>
    <row r="30">
      <c r="A30" s="4" t="inlineStr">
        <is>
          <t>Total stockholders' equity</t>
        </is>
      </c>
      <c r="B30" s="5" t="n">
        <v>43255</v>
      </c>
      <c r="C30" s="5" t="n">
        <v>82310</v>
      </c>
    </row>
    <row r="31">
      <c r="A31" s="4" t="inlineStr">
        <is>
          <t>Total liabilities and stockholders' equity</t>
        </is>
      </c>
      <c r="B31" s="5" t="n">
        <v>138681</v>
      </c>
      <c r="C31" s="5" t="n">
        <v>174699</v>
      </c>
    </row>
    <row r="32">
      <c r="A32" s="4" t="inlineStr">
        <is>
          <t>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Founders convertible preferred stock, $0.0001 par value; 1,000,000 shares authorized; none issued and outstanding as of March 31, 2023 and December 31, 2022</t>
        </is>
      </c>
      <c r="B34" s="5" t="n">
        <v>0</v>
      </c>
      <c r="C34" s="5" t="n">
        <v>0</v>
      </c>
    </row>
    <row r="35">
      <c r="A35" s="4" t="inlineStr">
        <is>
          <t>Common Class A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22</v>
      </c>
      <c r="C37" s="5" t="n">
        <v>22</v>
      </c>
    </row>
    <row r="38">
      <c r="A38" s="4" t="inlineStr">
        <is>
          <t>Common Class B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Schedule of Revenue Disaggregated by Type of Revenue</t>
        </is>
      </c>
      <c r="B4" s="4" t="inlineStr">
        <is>
          <t xml:space="preserve">The following table presents revenue disaggregated by type of revenue for the periods presented:
Three Months Ended March 31,
2023 2022
Launch services $ — $ 3,911
Space products — —
Total revenues $ — $ 3,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 Abstract</t>
        </is>
      </c>
      <c r="B3" s="4" t="inlineStr">
        <is>
          <t xml:space="preserve"> </t>
        </is>
      </c>
    </row>
    <row r="4">
      <c r="A4" s="4" t="inlineStr">
        <is>
          <t>Schedule of Inventory</t>
        </is>
      </c>
      <c r="B4" s="4" t="inlineStr">
        <is>
          <t xml:space="preserve">Inventories
in thousands March 31, December 31,
Raw materials $ 3,631 $ 5,068
Work in progress 3,294 1,520
Finished goods — —
Inventories $ 6,925 $ 6,588 </t>
        </is>
      </c>
    </row>
    <row r="5">
      <c r="A5" s="4" t="inlineStr">
        <is>
          <t>Schedule of Prepaid and Other Current Assets</t>
        </is>
      </c>
      <c r="B5" s="4" t="inlineStr">
        <is>
          <t xml:space="preserve">Prepaid and other current assets
in thousands March 31, December 31,
Deposits $ 5,009 $ 379
Prepaid license and other prepaid expenses 2,608 3,589
Employee Retention Credit - Payroll Tax 2,101 4,283
Other current assets 2,719 2,799
Prepaid and other current assets $ 12,437 $ 11,050 </t>
        </is>
      </c>
    </row>
    <row r="6">
      <c r="A6" s="4" t="inlineStr">
        <is>
          <t>Schedule of Major Classes of Property Plant and Equipment</t>
        </is>
      </c>
      <c r="B6" s="4" t="inlineStr">
        <is>
          <t xml:space="preserve">Property, Plant and Equipment, net Presented in the table below are the major classes of property, plant and equipment:
in thousands March 31, December 31,
Construction in progress $ 7,287 $ 8,309
Computer and software 2,769 2,810
Leasehold improvements 11,645 10,390
Research equipment 8,932 9,042
Production equipment 17,022 14,100
Furniture and fixtures 500 565
Total property, plant and equipment 48,155 45,216
Less: accumulated depreciation ( 21,723 ) ( 20,945 )
Property, plant and equipment, net $ 26,432 $ 24,271 </t>
        </is>
      </c>
    </row>
    <row r="7">
      <c r="A7" s="4" t="inlineStr">
        <is>
          <t>Schedule of Accrued Expenses and Other Current Liabilities</t>
        </is>
      </c>
      <c r="B7" s="4" t="inlineStr">
        <is>
          <t xml:space="preserve">Accrued Expenses and Other Current Liabilities
in thousands March 31, December 31,
Employee compensation and benefits $ 3,571 $ 5,861
Contract liabilities, current portion 29,334 24,137
Construction in progress related accruals 66 2,692
Accrued expenses 4,991 5,179
Accrued inventory purchases 3,886 —
Other (miscellaneous) 913 4,174
Accrued expenses and other current liabilities $ 42,761 $ 42,043 </t>
        </is>
      </c>
    </row>
    <row r="8">
      <c r="A8" s="4" t="inlineStr">
        <is>
          <t>Schedule of Other Non-Current Liabilities</t>
        </is>
      </c>
      <c r="B8" s="4" t="inlineStr">
        <is>
          <t xml:space="preserve">Other Non-Current Liabilities
in thousands March 31, December 31,
Contract liabilities, net of current portion $ 691 $ -
Other (miscellaneous) 1,905 1,796
Other non-current liabilities $ 2,596 $ 1,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Other Intangible Assets</t>
        </is>
      </c>
      <c r="B4" s="4" t="inlineStr">
        <is>
          <t xml:space="preserve">in thousands Carrying Amount Accumulated Amortization Net Book Value
March 31, 2023
Definite-lived intangible assets
Developed technology $ 9,909 $ ( 3,299 ) $ 6,610
Customer contracts and related relationship 2,383 ( 1,544 ) 839
Trade names 123 ( 113 ) 10
Intangible assets subject to amortization 12,415 ( 4,956 ) 7,459
Indefinite-lived intangible assets
Trademarks 2,106 — 2,106
Total $ 14,521 $ ( 4,956 ) $ 9,565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t>
        </is>
      </c>
    </row>
    <row r="5">
      <c r="A5" s="4" t="inlineStr">
        <is>
          <t>Expected Future Amortization Expense Related to Intangible Assets</t>
        </is>
      </c>
      <c r="B5" s="4" t="inlineStr">
        <is>
          <t xml:space="preserve">Based on the amount of intangible assets as of March 31, 2023, the expected amortization expense for each of the next five years and thereafter is as follows:
in thousands Expected Amortization Expense
2023 (remainder) $ 1,680
2024 1,891
2025 1,555
2026 1,555
2027 778
Total Intangible assets subject to amortization $ 7,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assets and liabilities that are measured at fair value on a recurring basis (in thousands):
March 31, 2023
Description Level 1 Level 2 Level 3 Total
Assets
Cash equivalents:
Money market account $ 2,015 $ — $ — $ 2,015
Marketable securities
US Treasury securities 11,859 — — 11,859
Corporate debt securities — 6,962 — 6,962
Commercial paper — 27,123 — 27,123
Total financial assets $ 13,874 $ 34,085 $ — $ 47,959
Liabilities:
Contingent consideration $ — $ — $ 31,135 $ 31,135
Total financial liabilities $ — $ — $ 31,135 $ 31,135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
        </is>
      </c>
    </row>
    <row r="5">
      <c r="A5" s="4" t="inlineStr">
        <is>
          <t>Summary of the Changes In Fair Value of Financial Instruments</t>
        </is>
      </c>
      <c r="B5" s="4" t="inlineStr">
        <is>
          <t xml:space="preserve">The following table presents a summary of the changes in fair value of the Company's Level 3 financial instruments:
in thousands Contingent Consideration
Fair value as of December 31, 2022 $ 33,900
Gain on change in fair value of contingent consideration ( 2,765 )
Fair value as of March 31, 2023 $ 31,135 </t>
        </is>
      </c>
    </row>
    <row r="6">
      <c r="A6" s="4" t="inlineStr">
        <is>
          <t>Summary of Range of Inputs To Determine The Fair Value of Contingent Consideration</t>
        </is>
      </c>
      <c r="B6" s="4" t="inlineStr">
        <is>
          <t>The following table sets forth the range of inputs for the significant assumptions utilized to determine the fair value of contingent consideration as of March 31, 2023 and December 31, 2022 :</t>
        </is>
      </c>
    </row>
    <row r="7">
      <c r="A7" s="4" t="inlineStr">
        <is>
          <t>Summary of Available-for-Sale Marketable Securities</t>
        </is>
      </c>
      <c r="B7" s="4" t="inlineStr">
        <is>
          <t xml:space="preserve">The following is a summary of available-for-sale marketable securities as of March 31, 2023 and December 31, 2022 (in thousands):
March 31, 2023
Description Amortized Cost Gross Unrealized Loss Fair Value
U.S. Treasury securities $ 11,876 $ ( 17 ) $ 11,859
Corporate debt securities 6,986 ( 24 ) 6,962
Commercial paper 27,123 — 27,123
Total available-for-sale marketable securities $ 45,985 $ ( 41 ) $ 45,944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
        </is>
      </c>
    </row>
    <row r="8">
      <c r="A8" s="4" t="inlineStr">
        <is>
          <t>Schedule of Breakdown of the Available-for-Sale Marketable Securities in an Unrealized Loss Position</t>
        </is>
      </c>
      <c r="B8" s="4" t="inlineStr">
        <is>
          <t>The following table presents the breakdown of the available-for-sale marketable securities in an unrealized loss position as of March 31, 2023 (in thousands).
March 31, 2023
Fair Value Gross Unrealized Loss
U.S. Treasury securities
Less than 12 months $ 11,859 $ ( 17 )
Total $ 11,859 $ ( 17 )
Corporate debt securities
Less than 12 months $ 6,962 $ ( 24 )
Total $ 6,962 $ ( 24 )
Commercial paper
Less than 12 months $ 27,123 $ —
Total $ 27,123 $ —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t>
        </is>
      </c>
    </row>
    <row r="9">
      <c r="A9" s="4" t="inlineStr">
        <is>
          <t>Summary of amortized cost and fair value of available-for-sale securities by contractual maturity</t>
        </is>
      </c>
      <c r="B9" s="4" t="inlineStr">
        <is>
          <t xml:space="preserve">March 31, 2023
in thousands Amortized Cost Fair Value
Due in 1 year or less $ 45,985 $ 45,944
December 31, 2022
in thousands Amortized Cost Fair Value
Due in 1 year or less $ 69,283 $ 69,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t>
        </is>
      </c>
      <c r="B4" s="4" t="inlineStr">
        <is>
          <t xml:space="preserve">The following table summarizes stock-based compensation expense that the Company recorded in the unaudited condensed consolidated statements of operations for the three months ended March 31, 2023 and 2022:
Three Months Ended
in thousands 2023 2022
Cost of revenues $ — $ 241
Research and development 2,359 6,736
Sales and marketing 380 1,580
General and administrative 2,589 8,484
Stock-based compensation expense $ 5,328 $ 17,041 </t>
        </is>
      </c>
    </row>
    <row r="5">
      <c r="A5" s="4" t="inlineStr">
        <is>
          <t>Summary of Stock Option Activity</t>
        </is>
      </c>
      <c r="B5" s="4" t="inlineStr">
        <is>
          <t>The following is a summary of stock option activity for the three months ended March 31, 2023 and 2022:
No. of Weighted- Average Exercise Price Weighted- Average Aggregate Intrinsic
Outstanding - December 31, 2021 20,326,384 $ 7.52 9.4 $ 22,782,654
Granted 1,142,027 5.21 9.8
Exercised ( 176,774 ) 0.45 4.4 783,216
Forfeited ( 24,661 ) 2.93 — —
Expired ( 1,465 ) 6.75 — —
Outstanding - March 31, 2022 21,265,511 $ 7.46 9.2 $ 11,290,701
Outstanding – December 31, 2022 16,248,601 $ 7.11 8.4 $ 9,630
Granted 10,535,783 0.55 1.5 —
Exercised ( 180,923 ) 0.46 0.4 —
Forfeited ( 878,620 ) 0.65 — —
Expired ( 23,330 ) 1.65 — —
Outstanding – March 31, 2023 25,701,511 $ 4.69 8.8 $ 10,124
Unvested – March 31, 2023 22,171,996 $ 4.94 9.2 $ 2,184
Exercisable – March 31, 2023 3,529,515 $ 3.14 7.5 $ 7,940 The Company uses the Black-Scholes option pricing-model to calculate the grant date fair value of time-based options. The following table summarizes the assumptions used in estimating the fair value of options granted in the three months ended March 31, 2023 and 2022:
Three Months Ended
2023 2022
Expected terms (years) (1) 6.71 5.81
Expected volatility (2) 98.2 % 68.9 %
Risk-free interest rate (3) 3.46 % 1.70 %
Expected dividend rate (4) — —
Grant-date fair value $ 0.42 - $ 0.5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 xml:space="preserve">The following is a summary of restricted stock units for the three months ended March 31, 2023 and 2022:
Number of RSUs Outstanding Weighted- Average Grant Date Fair Value Per Share
Outstanding - December 31, 2021 10,678,818 $ 9.20
Granted 3,937,226 4.25
Vested ( 828,680 ) 8.64
Forfeited ( 328,562 ) 9.23
Outstanding - March 31, 2022 13,458,802 $ 7.78
Outstanding – December 31, 2022 16,121,844 $ 3.35
Granted 990,959 0.52
Vested ( 627,185 ) 6.51
Forfeited ( 1,944,250 ) 3.71
Outstanding – March 31, 2023 14,541,368 $ 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Loss</t>
        </is>
      </c>
      <c r="B4" s="4" t="inlineStr">
        <is>
          <t>The following tables set forth the computation of basic and diluted loss for the three months ended March 31, 2023 and 2022:
Three Months Ended March 31,
2023 2022
(in thousands, except share and per share amounts) Class A Class B Class A Class B
Net loss attributed to common stockholders $ ( 35,667 ) $ ( 9,226 ) $ ( 67,657 ) $ ( 18,056 )
Basic weighted average common shares outstanding 214,706,779 55,539,188 208,112,630 55,539,188
Dilutive weighted average common shares outstanding 214,706,779 55,539,188 208,112,630 55,539,188
Loss per share attributable to common stockholders:
Basic and Diluted loss per share $ ( 0.17 ) $ ( 0.17 ) $ ( 0.33 ) $ ( 0.33 )</t>
        </is>
      </c>
    </row>
    <row r="5">
      <c r="A5" s="4" t="inlineStr">
        <is>
          <t>Schedule of Antidilutive Shares</t>
        </is>
      </c>
      <c r="B5" s="4" t="inlineStr">
        <is>
          <t>The following Class A securities were not included in the computation of diluted shares outstanding because the effect would be anti-dilutive:
March 31,
2023 2022
Stock options 15,939,378 8,249,326
RSUs 14,533,186 13,359,326
Warrants 25,000 —
Total 30,497,564 21,608,652 There were no Cla ss B securities that were excluded in the computation of diluted shares outstanding for the three months ended March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Reportable Segment</t>
        </is>
      </c>
      <c r="B4" s="4" t="inlineStr">
        <is>
          <t>The following table shows revenue by reportable segment for the three months ended March 31, 2023 and 2022:
Three Months Ended
(in thousands) 2023 2022
Revenues:
Launch services $ — $ 3,911
Space products — —
Total revenues: $ — $ 3,911
Cost of revenues:
Launch services $ — $ 11,014
Space products — —
Total cost of revenues: $ — $ 11,014
Gross profit (loss):
Launch services $ — $ ( 7,103 )
Space products — —
Total gross profit (loss): $ — $ ( 7,103 )</t>
        </is>
      </c>
    </row>
    <row r="5">
      <c r="A5" s="4" t="inlineStr">
        <is>
          <t>Summary of Reconciles Segment Gross Profit to Loss Before Income Taxes</t>
        </is>
      </c>
      <c r="B5" s="4" t="inlineStr">
        <is>
          <t>The following table reconciles segment gross profit to loss before income taxes for the three months ended March 31, 2023 and 2022:
Three Months Ended
(in thousands) 2023 2022
Gross profit (loss) $ — $ ( 7,103 )
Research and development 31,082 37,927
Selling and marketing 2,484 4,764
General and administrative 15,682 20,986
Loss (Gain) on change in fair value of contingent consideration ( 2,765 ) 15,500
Interest (income) expense, net ( 1,330 ) ( 174 )
Other expense (income), net ( 260 ) ( 393 )
Loss before taxes $ ( 44,893 ) $ ( 85,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4" customWidth="1" min="5" max="5"/>
    <col width="32" customWidth="1" min="6" max="6"/>
  </cols>
  <sheetData>
    <row r="1">
      <c r="A1" s="1" t="inlineStr">
        <is>
          <t>Basis of Presentation and Summary of Significant Accounting Policies - Additional information (Detail)</t>
        </is>
      </c>
      <c r="D1" s="2" t="inlineStr">
        <is>
          <t>3 Months Ended</t>
        </is>
      </c>
      <c r="F1" s="2" t="inlineStr">
        <is>
          <t>12 Months Ended</t>
        </is>
      </c>
    </row>
    <row r="2">
      <c r="B2" s="2" t="inlineStr">
        <is>
          <t>Mar. 10, 2023</t>
        </is>
      </c>
      <c r="C2" s="2" t="inlineStr">
        <is>
          <t>Aug. 02, 2022 USD ($)</t>
        </is>
      </c>
      <c r="D2" s="2" t="inlineStr">
        <is>
          <t>Mar. 31, 2023 USD ($) Customers</t>
        </is>
      </c>
      <c r="E2" s="2" t="inlineStr">
        <is>
          <t>Mar. 31, 2022 Customers</t>
        </is>
      </c>
      <c r="F2" s="2" t="inlineStr">
        <is>
          <t>Dec. 31, 2022 USD ($) Customers</t>
        </is>
      </c>
    </row>
    <row r="3">
      <c r="A3" s="3" t="inlineStr">
        <is>
          <t>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6805000</v>
      </c>
      <c r="E4" s="4" t="inlineStr">
        <is>
          <t xml:space="preserve"> </t>
        </is>
      </c>
      <c r="F4" s="6" t="n">
        <v>33644000</v>
      </c>
    </row>
    <row r="5">
      <c r="A5" s="4" t="inlineStr">
        <is>
          <t>Marketable securities</t>
        </is>
      </c>
      <c r="B5" s="4" t="inlineStr">
        <is>
          <t xml:space="preserve"> </t>
        </is>
      </c>
      <c r="C5" s="4" t="inlineStr">
        <is>
          <t xml:space="preserve"> </t>
        </is>
      </c>
      <c r="D5" s="5" t="n">
        <v>45900000</v>
      </c>
      <c r="E5" s="4" t="inlineStr">
        <is>
          <t xml:space="preserve"> </t>
        </is>
      </c>
      <c r="F5" s="4" t="inlineStr">
        <is>
          <t xml:space="preserve"> </t>
        </is>
      </c>
    </row>
    <row r="6">
      <c r="A6" s="4" t="inlineStr">
        <is>
          <t>Current cash, cash equivalents and marketable securities</t>
        </is>
      </c>
      <c r="B6" s="9" t="n">
        <v>0.14</v>
      </c>
      <c r="C6" s="4" t="inlineStr">
        <is>
          <t xml:space="preserve"> </t>
        </is>
      </c>
      <c r="D6" s="4" t="inlineStr">
        <is>
          <t xml:space="preserve"> </t>
        </is>
      </c>
      <c r="E6" s="4" t="inlineStr">
        <is>
          <t xml:space="preserve"> </t>
        </is>
      </c>
      <c r="F6" s="4" t="inlineStr">
        <is>
          <t xml:space="preserve"> </t>
        </is>
      </c>
    </row>
    <row r="7">
      <c r="A7" s="4" t="inlineStr">
        <is>
          <t>Accumulated deficit</t>
        </is>
      </c>
      <c r="B7" s="4" t="inlineStr">
        <is>
          <t xml:space="preserve"> </t>
        </is>
      </c>
      <c r="C7" s="4" t="inlineStr">
        <is>
          <t xml:space="preserve"> </t>
        </is>
      </c>
      <c r="D7" s="5" t="n">
        <v>-1864714000</v>
      </c>
      <c r="E7" s="4" t="inlineStr">
        <is>
          <t xml:space="preserve"> </t>
        </is>
      </c>
      <c r="F7" s="6" t="n">
        <v>-181982100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FDIC insured amount</t>
        </is>
      </c>
      <c r="B10" s="4" t="inlineStr">
        <is>
          <t xml:space="preserve"> </t>
        </is>
      </c>
      <c r="C10" s="4" t="inlineStr">
        <is>
          <t xml:space="preserve"> </t>
        </is>
      </c>
      <c r="D10" s="6" t="n">
        <v>250000</v>
      </c>
      <c r="E10" s="4" t="inlineStr">
        <is>
          <t xml:space="preserve"> </t>
        </is>
      </c>
      <c r="F10" s="4" t="inlineStr">
        <is>
          <t xml:space="preserve"> </t>
        </is>
      </c>
    </row>
    <row r="11">
      <c r="A11" s="4" t="inlineStr">
        <is>
          <t>B. Riley Principal Capital II, LLC [Member] | Common Class A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ly issued shares, value</t>
        </is>
      </c>
      <c r="B13" s="4" t="inlineStr">
        <is>
          <t xml:space="preserve"> </t>
        </is>
      </c>
      <c r="C13" s="6" t="n">
        <v>100000000</v>
      </c>
      <c r="D13" s="4" t="inlineStr">
        <is>
          <t xml:space="preserve"> </t>
        </is>
      </c>
      <c r="E13" s="4" t="inlineStr">
        <is>
          <t xml:space="preserve"> </t>
        </is>
      </c>
      <c r="F13" s="4" t="inlineStr">
        <is>
          <t xml:space="preserve"> </t>
        </is>
      </c>
    </row>
    <row r="14">
      <c r="A14" s="4" t="inlineStr">
        <is>
          <t>Number of shares, percentage</t>
        </is>
      </c>
      <c r="B14" s="4" t="inlineStr">
        <is>
          <t xml:space="preserve"> </t>
        </is>
      </c>
      <c r="C14" s="10" t="n">
        <v>0.1999</v>
      </c>
      <c r="D14" s="4" t="inlineStr">
        <is>
          <t xml:space="preserve"> </t>
        </is>
      </c>
      <c r="E14" s="4" t="inlineStr">
        <is>
          <t xml:space="preserve"> </t>
        </is>
      </c>
      <c r="F14" s="4" t="inlineStr">
        <is>
          <t xml:space="preserve"> </t>
        </is>
      </c>
    </row>
    <row r="15">
      <c r="A15" s="4" t="inlineStr">
        <is>
          <t>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 | Customers</t>
        </is>
      </c>
      <c r="B17" s="4" t="inlineStr">
        <is>
          <t xml:space="preserve"> </t>
        </is>
      </c>
      <c r="C17" s="4" t="inlineStr">
        <is>
          <t xml:space="preserve"> </t>
        </is>
      </c>
      <c r="D17" s="5" t="n">
        <v>3</v>
      </c>
      <c r="E17" s="5" t="n">
        <v>1</v>
      </c>
      <c r="F17" s="5" t="n">
        <v>3</v>
      </c>
    </row>
    <row r="18">
      <c r="A18" s="4" t="inlineStr">
        <is>
          <t>Accounts Receivable [Member] | Customer [Member] | One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309</v>
      </c>
      <c r="E20" s="10" t="n">
        <v>0.909</v>
      </c>
      <c r="F20" s="10" t="n">
        <v>0.533</v>
      </c>
    </row>
    <row r="21">
      <c r="A21" s="4" t="inlineStr">
        <is>
          <t>Accounts Receivable [Member] | Customer [Member] | Two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22</v>
      </c>
      <c r="E23" s="4" t="inlineStr">
        <is>
          <t xml:space="preserve"> </t>
        </is>
      </c>
      <c r="F23" s="10" t="n">
        <v>0.217</v>
      </c>
    </row>
    <row r="24">
      <c r="A24" s="4" t="inlineStr">
        <is>
          <t>Accounts Receivable [Member] | Customer [Member] | Three Custo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58</v>
      </c>
      <c r="E26" s="4" t="inlineStr">
        <is>
          <t xml:space="preserve"> </t>
        </is>
      </c>
      <c r="F26" s="10" t="n">
        <v>0.208</v>
      </c>
    </row>
    <row r="27">
      <c r="A27" s="4" t="inlineStr">
        <is>
          <t>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ustomers | Customers</t>
        </is>
      </c>
      <c r="B29" s="4" t="inlineStr">
        <is>
          <t xml:space="preserve"> </t>
        </is>
      </c>
      <c r="C29" s="4" t="inlineStr">
        <is>
          <t xml:space="preserve"> </t>
        </is>
      </c>
      <c r="D29" s="5" t="n">
        <v>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Type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0</v>
      </c>
      <c r="C4" s="6" t="n">
        <v>3911</v>
      </c>
    </row>
    <row r="5">
      <c r="A5" s="4" t="inlineStr">
        <is>
          <t>Launch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0</v>
      </c>
      <c r="C7" s="5" t="n">
        <v>3911</v>
      </c>
    </row>
    <row r="8">
      <c r="A8" s="4" t="inlineStr">
        <is>
          <t>Space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0</v>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venu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Contract asset</t>
        </is>
      </c>
      <c r="B4" s="6" t="n">
        <v>0</v>
      </c>
      <c r="C4" s="4" t="inlineStr">
        <is>
          <t xml:space="preserve"> </t>
        </is>
      </c>
      <c r="D4" s="6" t="n">
        <v>0</v>
      </c>
    </row>
    <row r="5">
      <c r="A5" s="4" t="inlineStr">
        <is>
          <t>Contract liabilities</t>
        </is>
      </c>
      <c r="B5" s="5" t="n">
        <v>30000</v>
      </c>
      <c r="C5" s="4" t="inlineStr">
        <is>
          <t xml:space="preserve"> </t>
        </is>
      </c>
      <c r="D5" s="6" t="n">
        <v>24100</v>
      </c>
    </row>
    <row r="6">
      <c r="A6" s="4" t="inlineStr">
        <is>
          <t>Revenue</t>
        </is>
      </c>
      <c r="B6" s="5" t="n">
        <v>0</v>
      </c>
      <c r="C6" s="6" t="n">
        <v>2300</v>
      </c>
      <c r="D6" s="4" t="inlineStr">
        <is>
          <t xml:space="preserve"> </t>
        </is>
      </c>
    </row>
    <row r="7">
      <c r="A7" s="4" t="inlineStr">
        <is>
          <t>Other income (expense), net</t>
        </is>
      </c>
      <c r="B7" s="6" t="n">
        <v>0</v>
      </c>
      <c r="C7" s="6" t="n">
        <v>400</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shares outstanding</t>
        </is>
      </c>
      <c r="B2" s="5" t="n">
        <v>0</v>
      </c>
      <c r="C2" s="4" t="inlineStr">
        <is>
          <t xml:space="preserve"> </t>
        </is>
      </c>
    </row>
    <row r="3">
      <c r="A3" s="4" t="inlineStr">
        <is>
          <t>Common stock, shares authorized</t>
        </is>
      </c>
      <c r="B3" s="5" t="n">
        <v>466000000</v>
      </c>
      <c r="C3" s="4" t="inlineStr">
        <is>
          <t xml:space="preserve"> </t>
        </is>
      </c>
    </row>
    <row r="4">
      <c r="A4" s="4" t="inlineStr">
        <is>
          <t>Convertible Preferred Stock [Member]</t>
        </is>
      </c>
      <c r="B4" s="4" t="inlineStr">
        <is>
          <t xml:space="preserve"> </t>
        </is>
      </c>
      <c r="C4" s="4" t="inlineStr">
        <is>
          <t xml:space="preserve"> </t>
        </is>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215286444</v>
      </c>
      <c r="C12" s="5" t="n">
        <v>213697468</v>
      </c>
    </row>
    <row r="13">
      <c r="A13" s="4" t="inlineStr">
        <is>
          <t>Common stock, shares outstanding</t>
        </is>
      </c>
      <c r="B13" s="5" t="n">
        <v>215286444</v>
      </c>
      <c r="C13" s="5" t="n">
        <v>213697468</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65000000</v>
      </c>
      <c r="C16" s="5" t="n">
        <v>65000000</v>
      </c>
    </row>
    <row r="17">
      <c r="A17" s="4" t="inlineStr">
        <is>
          <t>Common stock, shares issued</t>
        </is>
      </c>
      <c r="B17" s="5" t="n">
        <v>55539188</v>
      </c>
      <c r="C17" s="5" t="n">
        <v>55539188</v>
      </c>
    </row>
    <row r="18">
      <c r="A18" s="4" t="inlineStr">
        <is>
          <t>Common stock, shares outstanding</t>
        </is>
      </c>
      <c r="B18" s="5" t="n">
        <v>55539188</v>
      </c>
      <c r="C18" s="5" t="n">
        <v>55539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1) $ in Millions</t>
        </is>
      </c>
      <c r="B1" s="2" t="inlineStr">
        <is>
          <t>Mar. 31, 2023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11" t="n">
        <v>45.5</v>
      </c>
    </row>
    <row r="5">
      <c r="A5" s="4" t="inlineStr">
        <is>
          <t>Expected timing of performance obligation satisfaction, period</t>
        </is>
      </c>
      <c r="B5" s="4" t="inlineStr">
        <is>
          <t>1 year</t>
        </is>
      </c>
    </row>
    <row r="6">
      <c r="A6" s="4" t="inlineStr">
        <is>
          <t>Revenue, Remaining Performance Obligation, Expected Timing of Satisfaction, Start Date [Axis]: 2023-04-01</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s</t>
        </is>
      </c>
      <c r="B8" s="11" t="n">
        <v>80.59999999999999</v>
      </c>
    </row>
    <row r="9">
      <c r="A9" s="4" t="inlineStr">
        <is>
          <t>Expected timing of performance obligation satisfaction, period</t>
        </is>
      </c>
      <c r="B9" s="4" t="inlineStr">
        <is>
          <t>9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11" t="n">
        <v>35.1</v>
      </c>
    </row>
    <row r="13">
      <c r="A13" s="4" t="inlineStr">
        <is>
          <t>Expected timing of performance obligation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Unsatisfied performance obligations</t>
        </is>
      </c>
      <c r="B16" s="11" t="n">
        <v>35.1</v>
      </c>
    </row>
    <row r="17">
      <c r="A17" s="4" t="inlineStr">
        <is>
          <t>Expected timing of performance obligation satisfactio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Unsatisfied performance obligations</t>
        </is>
      </c>
      <c r="B20" s="11" t="n">
        <v>35.1</v>
      </c>
    </row>
    <row r="21">
      <c r="A21" s="4" t="inlineStr">
        <is>
          <t>Expected timing of performance obligation satisfactio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Unsatisfied performance obligations</t>
        </is>
      </c>
      <c r="B24" s="11" t="n">
        <v>35.1</v>
      </c>
    </row>
    <row r="25">
      <c r="A25" s="4" t="inlineStr">
        <is>
          <t>Expected timing of performance obligation satisfaction, period</t>
        </is>
      </c>
      <c r="B25" s="4" t="inlineStr">
        <is>
          <t>1 year</t>
        </is>
      </c>
    </row>
    <row r="26">
      <c r="A26" s="4" t="inlineStr">
        <is>
          <t>Revenue, Remaining Performance Obligation, Expected Timing of Satisfaction, Start Date [Axis]: 2028-01-01</t>
        </is>
      </c>
      <c r="B26" s="4" t="inlineStr">
        <is>
          <t xml:space="preserve"> </t>
        </is>
      </c>
    </row>
    <row r="27">
      <c r="A27" s="3" t="inlineStr">
        <is>
          <t>Revenue, Remaining Performance Obligation, Expected Timing of Satisfaction [Line Items]</t>
        </is>
      </c>
      <c r="B27" s="4" t="inlineStr">
        <is>
          <t xml:space="preserve"> </t>
        </is>
      </c>
    </row>
    <row r="28">
      <c r="A28" s="4" t="inlineStr">
        <is>
          <t>Unsatisfied performance obligations</t>
        </is>
      </c>
      <c r="B28" s="11" t="n">
        <v>35.1</v>
      </c>
    </row>
    <row r="29">
      <c r="A29" s="4" t="inlineStr">
        <is>
          <t>Expected timing of performance obligation satisfaction, period</t>
        </is>
      </c>
      <c r="B29"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Decrease in fair value of contingent consideration liability</t>
        </is>
      </c>
      <c r="B4" s="6" t="n">
        <v>2765</v>
      </c>
      <c r="C4" s="6" t="n">
        <v>-15500</v>
      </c>
      <c r="D4" s="4" t="inlineStr">
        <is>
          <t xml:space="preserve"> </t>
        </is>
      </c>
    </row>
    <row r="5">
      <c r="A5" s="4" t="inlineStr">
        <is>
          <t>Cash and Cash Equivalents, Period Increase (Decrease)</t>
        </is>
      </c>
      <c r="B5" s="5" t="n">
        <v>-16839</v>
      </c>
      <c r="C5" s="5" t="n">
        <v>-163486</v>
      </c>
      <c r="D5" s="4" t="inlineStr">
        <is>
          <t xml:space="preserve"> </t>
        </is>
      </c>
    </row>
    <row r="6">
      <c r="A6" s="4" t="inlineStr">
        <is>
          <t>Loss (Gain) on change in fair value of contingent consideration</t>
        </is>
      </c>
      <c r="B6" s="5" t="n">
        <v>-2765</v>
      </c>
      <c r="C6" s="5" t="n">
        <v>15500</v>
      </c>
      <c r="D6" s="4" t="inlineStr">
        <is>
          <t xml:space="preserve"> </t>
        </is>
      </c>
    </row>
    <row r="7">
      <c r="A7" s="4" t="inlineStr">
        <is>
          <t>General and administrative expenses</t>
        </is>
      </c>
      <c r="B7" s="5" t="n">
        <v>15682</v>
      </c>
      <c r="C7" s="6" t="n">
        <v>20986</v>
      </c>
      <c r="D7" s="4" t="inlineStr">
        <is>
          <t xml:space="preserve"> </t>
        </is>
      </c>
    </row>
    <row r="8">
      <c r="A8" s="4" t="inlineStr">
        <is>
          <t>Additional paid in capital</t>
        </is>
      </c>
      <c r="B8" s="6" t="n">
        <v>1907982</v>
      </c>
      <c r="C8" s="4" t="inlineStr">
        <is>
          <t xml:space="preserve"> </t>
        </is>
      </c>
      <c r="D8" s="6" t="n">
        <v>1902213</v>
      </c>
    </row>
    <row r="9">
      <c r="A9" s="4" t="inlineStr">
        <is>
          <t>Common Class A [Member]</t>
        </is>
      </c>
      <c r="B9" s="4" t="inlineStr">
        <is>
          <t xml:space="preserve"> </t>
        </is>
      </c>
      <c r="C9" s="4" t="inlineStr">
        <is>
          <t xml:space="preserve"> </t>
        </is>
      </c>
      <c r="D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row>
    <row r="11">
      <c r="A11" s="4" t="inlineStr">
        <is>
          <t>Common stock, shares issued</t>
        </is>
      </c>
      <c r="B11" s="5" t="n">
        <v>215286444</v>
      </c>
      <c r="C11" s="4" t="inlineStr">
        <is>
          <t xml:space="preserve"> </t>
        </is>
      </c>
      <c r="D11" s="5" t="n">
        <v>213697468</v>
      </c>
    </row>
    <row r="12">
      <c r="A12" s="4" t="inlineStr">
        <is>
          <t>Common stock, shares outstanding</t>
        </is>
      </c>
      <c r="B12" s="5" t="n">
        <v>215286444</v>
      </c>
      <c r="C12" s="4" t="inlineStr">
        <is>
          <t xml:space="preserve"> </t>
        </is>
      </c>
      <c r="D12" s="5" t="n">
        <v>213697468</v>
      </c>
    </row>
    <row r="13">
      <c r="A13" s="4" t="inlineStr">
        <is>
          <t>Common stock, par value</t>
        </is>
      </c>
      <c r="B13" s="7" t="n">
        <v>0.0001</v>
      </c>
      <c r="C13" s="4" t="inlineStr">
        <is>
          <t xml:space="preserve"> </t>
        </is>
      </c>
      <c r="D13" s="7" t="n">
        <v>0.0001</v>
      </c>
    </row>
    <row r="14">
      <c r="A14" s="4" t="inlineStr">
        <is>
          <t>Common Class B [Member]</t>
        </is>
      </c>
      <c r="B14" s="4" t="inlineStr">
        <is>
          <t xml:space="preserve"> </t>
        </is>
      </c>
      <c r="C14" s="4" t="inlineStr">
        <is>
          <t xml:space="preserve"> </t>
        </is>
      </c>
      <c r="D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row>
    <row r="16">
      <c r="A16" s="4" t="inlineStr">
        <is>
          <t>Common stock, shares issued</t>
        </is>
      </c>
      <c r="B16" s="5" t="n">
        <v>55539188</v>
      </c>
      <c r="C16" s="4" t="inlineStr">
        <is>
          <t xml:space="preserve"> </t>
        </is>
      </c>
      <c r="D16" s="5" t="n">
        <v>55539188</v>
      </c>
    </row>
    <row r="17">
      <c r="A17" s="4" t="inlineStr">
        <is>
          <t>Common stock, shares outstanding</t>
        </is>
      </c>
      <c r="B17" s="5" t="n">
        <v>55539188</v>
      </c>
      <c r="C17" s="4" t="inlineStr">
        <is>
          <t xml:space="preserve"> </t>
        </is>
      </c>
      <c r="D17" s="5" t="n">
        <v>55539188</v>
      </c>
    </row>
    <row r="18">
      <c r="A18" s="4" t="inlineStr">
        <is>
          <t>Common stock, par value</t>
        </is>
      </c>
      <c r="B18" s="7" t="n">
        <v>0.0001</v>
      </c>
      <c r="C18" s="4" t="inlineStr">
        <is>
          <t xml:space="preserve"> </t>
        </is>
      </c>
      <c r="D18" s="7" t="n">
        <v>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Mar. 31, 2023</t>
        </is>
      </c>
      <c r="C1" s="2" t="inlineStr">
        <is>
          <t>Dec. 31, 2022</t>
        </is>
      </c>
    </row>
    <row r="2">
      <c r="A2" s="3" t="inlineStr">
        <is>
          <t>Supplemental Financial Information Abstract</t>
        </is>
      </c>
      <c r="B2" s="4" t="inlineStr">
        <is>
          <t xml:space="preserve"> </t>
        </is>
      </c>
      <c r="C2" s="4" t="inlineStr">
        <is>
          <t xml:space="preserve"> </t>
        </is>
      </c>
    </row>
    <row r="3">
      <c r="A3" s="4" t="inlineStr">
        <is>
          <t>Raw materials</t>
        </is>
      </c>
      <c r="B3" s="6" t="n">
        <v>3631</v>
      </c>
      <c r="C3" s="6" t="n">
        <v>5068</v>
      </c>
    </row>
    <row r="4">
      <c r="A4" s="4" t="inlineStr">
        <is>
          <t>Work in progress</t>
        </is>
      </c>
      <c r="B4" s="5" t="n">
        <v>3294</v>
      </c>
      <c r="C4" s="5" t="n">
        <v>1520</v>
      </c>
    </row>
    <row r="5">
      <c r="A5" s="4" t="inlineStr">
        <is>
          <t>Finished goods</t>
        </is>
      </c>
      <c r="B5" s="5" t="n">
        <v>0</v>
      </c>
      <c r="C5" s="5" t="n">
        <v>0</v>
      </c>
    </row>
    <row r="6">
      <c r="A6" s="4" t="inlineStr">
        <is>
          <t>Inventories, net</t>
        </is>
      </c>
      <c r="B6" s="6" t="n">
        <v>6925</v>
      </c>
      <c r="C6" s="6" t="n">
        <v>65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778</v>
      </c>
      <c r="C4" s="6" t="n">
        <v>1960</v>
      </c>
    </row>
    <row r="5">
      <c r="A5" s="4" t="inlineStr">
        <is>
          <t>Inventory write-downs</t>
        </is>
      </c>
      <c r="B5" s="5" t="n">
        <v>0</v>
      </c>
      <c r="C5" s="5" t="n">
        <v>5500</v>
      </c>
    </row>
    <row r="6">
      <c r="A6" s="4" t="inlineStr">
        <is>
          <t>Impairment charges</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posits</t>
        </is>
      </c>
      <c r="B3" s="6" t="n">
        <v>5009</v>
      </c>
      <c r="C3" s="6" t="n">
        <v>379</v>
      </c>
    </row>
    <row r="4">
      <c r="A4" s="4" t="inlineStr">
        <is>
          <t>Prepaid license and other prepaid expenses</t>
        </is>
      </c>
      <c r="B4" s="5" t="n">
        <v>2608</v>
      </c>
      <c r="C4" s="5" t="n">
        <v>3589</v>
      </c>
    </row>
    <row r="5">
      <c r="A5" s="4" t="inlineStr">
        <is>
          <t>Employee Retention Credit - Payroll Tax</t>
        </is>
      </c>
      <c r="B5" s="5" t="n">
        <v>2101</v>
      </c>
      <c r="C5" s="5" t="n">
        <v>4283</v>
      </c>
    </row>
    <row r="6">
      <c r="A6" s="4" t="inlineStr">
        <is>
          <t>Other current assets</t>
        </is>
      </c>
      <c r="B6" s="5" t="n">
        <v>2719</v>
      </c>
      <c r="C6" s="5" t="n">
        <v>2799</v>
      </c>
    </row>
    <row r="7">
      <c r="A7" s="4" t="inlineStr">
        <is>
          <t>Prepaid and other current assets</t>
        </is>
      </c>
      <c r="B7" s="6" t="n">
        <v>12437</v>
      </c>
      <c r="C7" s="6" t="n">
        <v>11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Major Classes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48155</v>
      </c>
      <c r="C3" s="6" t="n">
        <v>45216</v>
      </c>
    </row>
    <row r="4">
      <c r="A4" s="4" t="inlineStr">
        <is>
          <t>Less: accumulated depreciation</t>
        </is>
      </c>
      <c r="B4" s="5" t="n">
        <v>-21723</v>
      </c>
      <c r="C4" s="5" t="n">
        <v>-20945</v>
      </c>
    </row>
    <row r="5">
      <c r="A5" s="4" t="inlineStr">
        <is>
          <t>Property, plant and equipment, net</t>
        </is>
      </c>
      <c r="B5" s="5" t="n">
        <v>26432</v>
      </c>
      <c r="C5" s="5" t="n">
        <v>24271</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7287</v>
      </c>
      <c r="C8" s="5" t="n">
        <v>8309</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69</v>
      </c>
      <c r="C11" s="5" t="n">
        <v>28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645</v>
      </c>
      <c r="C14" s="5" t="n">
        <v>10390</v>
      </c>
    </row>
    <row r="15">
      <c r="A15" s="4" t="inlineStr">
        <is>
          <t>Research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932</v>
      </c>
      <c r="C17" s="5" t="n">
        <v>9042</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7022</v>
      </c>
      <c r="C20" s="5" t="n">
        <v>1410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00</v>
      </c>
      <c r="C23" s="6" t="n">
        <v>5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Mar. 31, 2023</t>
        </is>
      </c>
      <c r="C1" s="2" t="inlineStr">
        <is>
          <t>Dec. 31, 2022</t>
        </is>
      </c>
    </row>
    <row r="2">
      <c r="A2" s="3" t="inlineStr">
        <is>
          <t>Other Liabilities, Current [Abstract]</t>
        </is>
      </c>
      <c r="B2" s="4" t="inlineStr">
        <is>
          <t xml:space="preserve"> </t>
        </is>
      </c>
      <c r="C2" s="4" t="inlineStr">
        <is>
          <t xml:space="preserve"> </t>
        </is>
      </c>
    </row>
    <row r="3">
      <c r="A3" s="4" t="inlineStr">
        <is>
          <t>Employee compensation and benefits</t>
        </is>
      </c>
      <c r="B3" s="6" t="n">
        <v>3571</v>
      </c>
      <c r="C3" s="6" t="n">
        <v>5861</v>
      </c>
    </row>
    <row r="4">
      <c r="A4" s="4" t="inlineStr">
        <is>
          <t>Contract liabilities, current portion</t>
        </is>
      </c>
      <c r="B4" s="5" t="n">
        <v>29334</v>
      </c>
      <c r="C4" s="5" t="n">
        <v>24137</v>
      </c>
    </row>
    <row r="5">
      <c r="A5" s="4" t="inlineStr">
        <is>
          <t>Construction in progress related accruals</t>
        </is>
      </c>
      <c r="B5" s="5" t="n">
        <v>66</v>
      </c>
      <c r="C5" s="5" t="n">
        <v>2692</v>
      </c>
    </row>
    <row r="6">
      <c r="A6" s="4" t="inlineStr">
        <is>
          <t>Accrued expenses</t>
        </is>
      </c>
      <c r="B6" s="5" t="n">
        <v>4991</v>
      </c>
      <c r="C6" s="5" t="n">
        <v>5179</v>
      </c>
    </row>
    <row r="7">
      <c r="A7" s="4" t="inlineStr">
        <is>
          <t>Accrued inventory purchases</t>
        </is>
      </c>
      <c r="B7" s="5" t="n">
        <v>3886</v>
      </c>
      <c r="C7" s="5" t="n">
        <v>0</v>
      </c>
    </row>
    <row r="8">
      <c r="A8" s="4" t="inlineStr">
        <is>
          <t>Other (miscellaneous)</t>
        </is>
      </c>
      <c r="B8" s="5" t="n">
        <v>913</v>
      </c>
      <c r="C8" s="5" t="n">
        <v>4174</v>
      </c>
    </row>
    <row r="9">
      <c r="A9" s="4" t="inlineStr">
        <is>
          <t>Accrued expenses and other current liabilities</t>
        </is>
      </c>
      <c r="B9" s="6" t="n">
        <v>42761</v>
      </c>
      <c r="C9" s="6" t="n">
        <v>42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Contract liabilities, net of current portion</t>
        </is>
      </c>
      <c r="B3" s="6" t="n">
        <v>691</v>
      </c>
      <c r="C3" s="6" t="n">
        <v>0</v>
      </c>
    </row>
    <row r="4">
      <c r="A4" s="4" t="inlineStr">
        <is>
          <t>Other (miscellaneous)</t>
        </is>
      </c>
      <c r="B4" s="5" t="n">
        <v>1905</v>
      </c>
      <c r="C4" s="5" t="n">
        <v>1796</v>
      </c>
    </row>
    <row r="5">
      <c r="A5" s="4" t="inlineStr">
        <is>
          <t>Other non-current liabilities</t>
        </is>
      </c>
      <c r="B5" s="6" t="n">
        <v>2596</v>
      </c>
      <c r="C5" s="6" t="n">
        <v>1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3</t>
        </is>
      </c>
      <c r="C2" s="2" t="inlineStr">
        <is>
          <t>Sep. 30, 2022</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 Charges</t>
        </is>
      </c>
      <c r="B4" s="6" t="n">
        <v>0</v>
      </c>
      <c r="C4" s="4" t="inlineStr">
        <is>
          <t xml:space="preserve"> </t>
        </is>
      </c>
      <c r="D4" s="6" t="n">
        <v>0</v>
      </c>
    </row>
    <row r="5">
      <c r="A5" s="4" t="inlineStr">
        <is>
          <t>Intangible Asse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sset Impairment Charges</t>
        </is>
      </c>
      <c r="B7" s="6" t="n">
        <v>0</v>
      </c>
      <c r="C7" s="6" t="n">
        <v>4800000</v>
      </c>
      <c r="D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6" t="n">
        <v>12415</v>
      </c>
      <c r="C3" s="6" t="n">
        <v>12415</v>
      </c>
    </row>
    <row r="4">
      <c r="A4" s="4" t="inlineStr">
        <is>
          <t>Intangible assets accumulated amortization</t>
        </is>
      </c>
      <c r="B4" s="5" t="n">
        <v>-4956</v>
      </c>
      <c r="C4" s="5" t="n">
        <v>-4389</v>
      </c>
    </row>
    <row r="5">
      <c r="A5" s="4" t="inlineStr">
        <is>
          <t>Intangible assets subject to amortization, accumulated amortization</t>
        </is>
      </c>
      <c r="B5" s="5" t="n">
        <v>-4956</v>
      </c>
      <c r="C5" s="5" t="n">
        <v>4389</v>
      </c>
    </row>
    <row r="6">
      <c r="A6" s="4" t="inlineStr">
        <is>
          <t>Total intangible assets</t>
        </is>
      </c>
      <c r="B6" s="5" t="n">
        <v>7459</v>
      </c>
      <c r="C6" s="5" t="n">
        <v>8026</v>
      </c>
    </row>
    <row r="7">
      <c r="A7" s="4" t="inlineStr">
        <is>
          <t>Total intangible assets, Carrying amount</t>
        </is>
      </c>
      <c r="B7" s="5" t="n">
        <v>14521</v>
      </c>
      <c r="C7" s="5" t="n">
        <v>14521</v>
      </c>
    </row>
    <row r="8">
      <c r="A8" s="4" t="inlineStr">
        <is>
          <t>Total intangible assets</t>
        </is>
      </c>
      <c r="B8" s="5" t="n">
        <v>9565</v>
      </c>
      <c r="C8" s="5" t="n">
        <v>10132</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5" t="n">
        <v>2106</v>
      </c>
      <c r="C11" s="5" t="n">
        <v>2106</v>
      </c>
    </row>
    <row r="12">
      <c r="A12" s="4" t="inlineStr">
        <is>
          <t>Infinite lived intangible assets accumulated amortization</t>
        </is>
      </c>
      <c r="B12" s="5" t="n">
        <v>0</v>
      </c>
      <c r="C12" s="5" t="n">
        <v>0</v>
      </c>
    </row>
    <row r="13">
      <c r="A13" s="4" t="inlineStr">
        <is>
          <t>Total intangible assets</t>
        </is>
      </c>
      <c r="B13" s="5" t="n">
        <v>2106</v>
      </c>
      <c r="C13" s="5" t="n">
        <v>2106</v>
      </c>
    </row>
    <row r="14">
      <c r="A14" s="4" t="inlineStr">
        <is>
          <t>Developed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5" t="n">
        <v>9909</v>
      </c>
      <c r="C16" s="5" t="n">
        <v>9909</v>
      </c>
    </row>
    <row r="17">
      <c r="A17" s="4" t="inlineStr">
        <is>
          <t>Intangible assets subject to amortization, accumulated amortization</t>
        </is>
      </c>
      <c r="B17" s="5" t="n">
        <v>-3299</v>
      </c>
      <c r="C17" s="5" t="n">
        <v>2910</v>
      </c>
    </row>
    <row r="18">
      <c r="A18" s="4" t="inlineStr">
        <is>
          <t>Total intangible assets</t>
        </is>
      </c>
      <c r="B18" s="5" t="n">
        <v>6610</v>
      </c>
      <c r="C18" s="5" t="n">
        <v>6999</v>
      </c>
    </row>
    <row r="19">
      <c r="A19" s="4" t="inlineStr">
        <is>
          <t>Customer Contracts And Related Relationship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5" t="n">
        <v>2383</v>
      </c>
      <c r="C21" s="5" t="n">
        <v>2383</v>
      </c>
    </row>
    <row r="22">
      <c r="A22" s="4" t="inlineStr">
        <is>
          <t>Intangible assets subject to amortization, accumulated amortization</t>
        </is>
      </c>
      <c r="B22" s="5" t="n">
        <v>-1544</v>
      </c>
      <c r="C22" s="5" t="n">
        <v>1376</v>
      </c>
    </row>
    <row r="23">
      <c r="A23" s="4" t="inlineStr">
        <is>
          <t>Total intangible assets</t>
        </is>
      </c>
      <c r="B23" s="5" t="n">
        <v>839</v>
      </c>
      <c r="C23" s="5" t="n">
        <v>1007</v>
      </c>
    </row>
    <row r="24">
      <c r="A24" s="4" t="inlineStr">
        <is>
          <t>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5" t="n">
        <v>123</v>
      </c>
      <c r="C26" s="5" t="n">
        <v>123</v>
      </c>
    </row>
    <row r="27">
      <c r="A27" s="4" t="inlineStr">
        <is>
          <t>Intangible assets subject to amortization, accumulated amortization</t>
        </is>
      </c>
      <c r="B27" s="5" t="n">
        <v>-113</v>
      </c>
      <c r="C27" s="5" t="n">
        <v>103</v>
      </c>
    </row>
    <row r="28">
      <c r="A28" s="4" t="inlineStr">
        <is>
          <t>Total intangible assets</t>
        </is>
      </c>
      <c r="B28" s="6" t="n">
        <v>10</v>
      </c>
      <c r="C28"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4" t="inlineStr">
        <is>
          <t>Revenue</t>
        </is>
      </c>
      <c r="B3" s="6" t="n">
        <v>0</v>
      </c>
      <c r="C3" s="6" t="n">
        <v>3911</v>
      </c>
    </row>
    <row r="4">
      <c r="A4" s="4" t="inlineStr">
        <is>
          <t>Cost of Revenue</t>
        </is>
      </c>
      <c r="B4" s="5" t="n">
        <v>0</v>
      </c>
      <c r="C4" s="5" t="n">
        <v>11014</v>
      </c>
    </row>
    <row r="5">
      <c r="A5" s="4" t="inlineStr">
        <is>
          <t>Gross loss</t>
        </is>
      </c>
      <c r="B5" s="5" t="n">
        <v>0</v>
      </c>
      <c r="C5" s="5" t="n">
        <v>-7103</v>
      </c>
    </row>
    <row r="6">
      <c r="A6" s="3" t="inlineStr">
        <is>
          <t>Operating expenses:</t>
        </is>
      </c>
      <c r="B6" s="4" t="inlineStr">
        <is>
          <t xml:space="preserve"> </t>
        </is>
      </c>
      <c r="C6" s="4" t="inlineStr">
        <is>
          <t xml:space="preserve"> </t>
        </is>
      </c>
    </row>
    <row r="7">
      <c r="A7" s="4" t="inlineStr">
        <is>
          <t>Research and development</t>
        </is>
      </c>
      <c r="B7" s="5" t="n">
        <v>31082</v>
      </c>
      <c r="C7" s="5" t="n">
        <v>37927</v>
      </c>
    </row>
    <row r="8">
      <c r="A8" s="4" t="inlineStr">
        <is>
          <t>Sales and marketing</t>
        </is>
      </c>
      <c r="B8" s="5" t="n">
        <v>2484</v>
      </c>
      <c r="C8" s="5" t="n">
        <v>4764</v>
      </c>
    </row>
    <row r="9">
      <c r="A9" s="4" t="inlineStr">
        <is>
          <t>General and administrative</t>
        </is>
      </c>
      <c r="B9" s="5" t="n">
        <v>15682</v>
      </c>
      <c r="C9" s="5" t="n">
        <v>20986</v>
      </c>
    </row>
    <row r="10">
      <c r="A10" s="4" t="inlineStr">
        <is>
          <t>(Gain) Loss on change in fair value of contingent consideration</t>
        </is>
      </c>
      <c r="B10" s="5" t="n">
        <v>-2765</v>
      </c>
      <c r="C10" s="5" t="n">
        <v>15500</v>
      </c>
    </row>
    <row r="11">
      <c r="A11" s="4" t="inlineStr">
        <is>
          <t>Total operating expenses</t>
        </is>
      </c>
      <c r="B11" s="5" t="n">
        <v>46483</v>
      </c>
      <c r="C11" s="5" t="n">
        <v>79177</v>
      </c>
    </row>
    <row r="12">
      <c r="A12" s="4" t="inlineStr">
        <is>
          <t>Operating loss</t>
        </is>
      </c>
      <c r="B12" s="5" t="n">
        <v>-46483</v>
      </c>
      <c r="C12" s="5" t="n">
        <v>-86280</v>
      </c>
    </row>
    <row r="13">
      <c r="A13" s="4" t="inlineStr">
        <is>
          <t>Interest income</t>
        </is>
      </c>
      <c r="B13" s="5" t="n">
        <v>1330</v>
      </c>
      <c r="C13" s="5" t="n">
        <v>174</v>
      </c>
    </row>
    <row r="14">
      <c r="A14" s="4" t="inlineStr">
        <is>
          <t>Other income</t>
        </is>
      </c>
      <c r="B14" s="5" t="n">
        <v>260</v>
      </c>
      <c r="C14" s="5" t="n">
        <v>393</v>
      </c>
    </row>
    <row r="15">
      <c r="A15" s="4" t="inlineStr">
        <is>
          <t>Loss before taxes</t>
        </is>
      </c>
      <c r="B15" s="5" t="n">
        <v>-44893</v>
      </c>
      <c r="C15" s="5" t="n">
        <v>-85713</v>
      </c>
    </row>
    <row r="16">
      <c r="A16" s="4" t="inlineStr">
        <is>
          <t>Income tax provision</t>
        </is>
      </c>
      <c r="B16" s="5" t="n">
        <v>0</v>
      </c>
      <c r="C16" s="5" t="n">
        <v>0</v>
      </c>
    </row>
    <row r="17">
      <c r="A17" s="4" t="inlineStr">
        <is>
          <t>Net loss</t>
        </is>
      </c>
      <c r="B17" s="5" t="n">
        <v>-44893</v>
      </c>
      <c r="C17" s="5" t="n">
        <v>-85713</v>
      </c>
    </row>
    <row r="18">
      <c r="A18" s="4" t="inlineStr">
        <is>
          <t>Launch Services [Member]</t>
        </is>
      </c>
      <c r="B18" s="4" t="inlineStr">
        <is>
          <t xml:space="preserve"> </t>
        </is>
      </c>
      <c r="C18" s="4" t="inlineStr">
        <is>
          <t xml:space="preserve"> </t>
        </is>
      </c>
    </row>
    <row r="19">
      <c r="A19" s="4" t="inlineStr">
        <is>
          <t>Revenue</t>
        </is>
      </c>
      <c r="B19" s="5" t="n">
        <v>0</v>
      </c>
      <c r="C19" s="5" t="n">
        <v>3911</v>
      </c>
    </row>
    <row r="20">
      <c r="A20" s="4" t="inlineStr">
        <is>
          <t>Cost of Revenue</t>
        </is>
      </c>
      <c r="B20" s="5" t="n">
        <v>0</v>
      </c>
      <c r="C20" s="5" t="n">
        <v>11014</v>
      </c>
    </row>
    <row r="21">
      <c r="A21" s="4" t="inlineStr">
        <is>
          <t>Gross loss</t>
        </is>
      </c>
      <c r="B21" s="5" t="n">
        <v>0</v>
      </c>
      <c r="C21" s="5" t="n">
        <v>-7103</v>
      </c>
    </row>
    <row r="22">
      <c r="A22" s="4" t="inlineStr">
        <is>
          <t>Space Products [Member]</t>
        </is>
      </c>
      <c r="B22" s="4" t="inlineStr">
        <is>
          <t xml:space="preserve"> </t>
        </is>
      </c>
      <c r="C22" s="4" t="inlineStr">
        <is>
          <t xml:space="preserve"> </t>
        </is>
      </c>
    </row>
    <row r="23">
      <c r="A23" s="4" t="inlineStr">
        <is>
          <t>Revenue</t>
        </is>
      </c>
      <c r="B23" s="5" t="n">
        <v>0</v>
      </c>
      <c r="C23" s="5" t="n">
        <v>0</v>
      </c>
    </row>
    <row r="24">
      <c r="A24" s="4" t="inlineStr">
        <is>
          <t>Cost of Revenue</t>
        </is>
      </c>
      <c r="B24" s="5" t="n">
        <v>0</v>
      </c>
      <c r="C24" s="5" t="n">
        <v>0</v>
      </c>
    </row>
    <row r="25">
      <c r="A25" s="4" t="inlineStr">
        <is>
          <t>Gross loss</t>
        </is>
      </c>
      <c r="B25" s="6" t="n">
        <v>0</v>
      </c>
      <c r="C25" s="6" t="n">
        <v>0</v>
      </c>
    </row>
    <row r="26">
      <c r="A26" s="4" t="inlineStr">
        <is>
          <t>Common Class A [Member]</t>
        </is>
      </c>
      <c r="B26" s="4" t="inlineStr">
        <is>
          <t xml:space="preserve"> </t>
        </is>
      </c>
      <c r="C26" s="4" t="inlineStr">
        <is>
          <t xml:space="preserve"> </t>
        </is>
      </c>
    </row>
    <row r="27">
      <c r="A27" s="3" t="inlineStr">
        <is>
          <t>Earnings Per Share [Abstract]</t>
        </is>
      </c>
      <c r="B27" s="4" t="inlineStr">
        <is>
          <t xml:space="preserve"> </t>
        </is>
      </c>
      <c r="C27" s="4" t="inlineStr">
        <is>
          <t xml:space="preserve"> </t>
        </is>
      </c>
    </row>
    <row r="28">
      <c r="A28" s="4" t="inlineStr">
        <is>
          <t>Earnings Per Share Basic</t>
        </is>
      </c>
      <c r="B28" s="8" t="n">
        <v>-0.17</v>
      </c>
      <c r="C28" s="8" t="n">
        <v>-0.33</v>
      </c>
    </row>
    <row r="29">
      <c r="A29" s="4" t="inlineStr">
        <is>
          <t>Earnings Per Share Diluted</t>
        </is>
      </c>
      <c r="B29" s="8" t="n">
        <v>-0.17</v>
      </c>
      <c r="C29" s="8" t="n">
        <v>-0.33</v>
      </c>
    </row>
    <row r="30">
      <c r="A30" s="4" t="inlineStr">
        <is>
          <t>Dilutive weighted average common shares outstanding</t>
        </is>
      </c>
      <c r="B30" s="5" t="n">
        <v>214706779</v>
      </c>
      <c r="C30" s="5" t="n">
        <v>208112630</v>
      </c>
    </row>
    <row r="31">
      <c r="A31" s="4" t="inlineStr">
        <is>
          <t>Basic weighted average common shares outstanding</t>
        </is>
      </c>
      <c r="B31" s="5" t="n">
        <v>214706779</v>
      </c>
      <c r="C31" s="5" t="n">
        <v>208112630</v>
      </c>
    </row>
    <row r="32">
      <c r="A32" s="4" t="inlineStr">
        <is>
          <t>Common Class B [Member]</t>
        </is>
      </c>
      <c r="B32" s="4" t="inlineStr">
        <is>
          <t xml:space="preserve"> </t>
        </is>
      </c>
      <c r="C32" s="4" t="inlineStr">
        <is>
          <t xml:space="preserve"> </t>
        </is>
      </c>
    </row>
    <row r="33">
      <c r="A33" s="3" t="inlineStr">
        <is>
          <t>Earnings Per Share [Abstract]</t>
        </is>
      </c>
      <c r="B33" s="4" t="inlineStr">
        <is>
          <t xml:space="preserve"> </t>
        </is>
      </c>
      <c r="C33" s="4" t="inlineStr">
        <is>
          <t xml:space="preserve"> </t>
        </is>
      </c>
    </row>
    <row r="34">
      <c r="A34" s="4" t="inlineStr">
        <is>
          <t>Earnings Per Share Basic</t>
        </is>
      </c>
      <c r="B34" s="8" t="n">
        <v>-0.17</v>
      </c>
      <c r="C34" s="8" t="n">
        <v>-0.33</v>
      </c>
    </row>
    <row r="35">
      <c r="A35" s="4" t="inlineStr">
        <is>
          <t>Earnings Per Share Diluted</t>
        </is>
      </c>
      <c r="B35" s="8" t="n">
        <v>-0.17</v>
      </c>
      <c r="C35" s="8" t="n">
        <v>-0.33</v>
      </c>
    </row>
    <row r="36">
      <c r="A36" s="4" t="inlineStr">
        <is>
          <t>Dilutive weighted average common shares outstanding</t>
        </is>
      </c>
      <c r="B36" s="5" t="n">
        <v>55539188</v>
      </c>
      <c r="C36" s="5" t="n">
        <v>55539188</v>
      </c>
    </row>
    <row r="37">
      <c r="A37" s="4" t="inlineStr">
        <is>
          <t>Basic weighted average common shares outstanding</t>
        </is>
      </c>
      <c r="B37" s="5" t="n">
        <v>55539188</v>
      </c>
      <c r="C37" s="5" t="n">
        <v>55539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Expense Related to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680</v>
      </c>
      <c r="C3" s="4" t="inlineStr">
        <is>
          <t xml:space="preserve"> </t>
        </is>
      </c>
    </row>
    <row r="4">
      <c r="A4" s="4" t="inlineStr">
        <is>
          <t>2024</t>
        </is>
      </c>
      <c r="B4" s="5" t="n">
        <v>1891</v>
      </c>
      <c r="C4" s="4" t="inlineStr">
        <is>
          <t xml:space="preserve"> </t>
        </is>
      </c>
    </row>
    <row r="5">
      <c r="A5" s="4" t="inlineStr">
        <is>
          <t>2025</t>
        </is>
      </c>
      <c r="B5" s="5" t="n">
        <v>1555</v>
      </c>
      <c r="C5" s="4" t="inlineStr">
        <is>
          <t xml:space="preserve"> </t>
        </is>
      </c>
    </row>
    <row r="6">
      <c r="A6" s="4" t="inlineStr">
        <is>
          <t>2026</t>
        </is>
      </c>
      <c r="B6" s="5" t="n">
        <v>1555</v>
      </c>
      <c r="C6" s="4" t="inlineStr">
        <is>
          <t xml:space="preserve"> </t>
        </is>
      </c>
    </row>
    <row r="7">
      <c r="A7" s="4" t="inlineStr">
        <is>
          <t>2027</t>
        </is>
      </c>
      <c r="B7" s="5" t="n">
        <v>778</v>
      </c>
      <c r="C7" s="4" t="inlineStr">
        <is>
          <t xml:space="preserve"> </t>
        </is>
      </c>
    </row>
    <row r="8">
      <c r="A8" s="4" t="inlineStr">
        <is>
          <t>Total intangible assets</t>
        </is>
      </c>
      <c r="B8" s="6" t="n">
        <v>7459</v>
      </c>
      <c r="C8" s="6" t="n">
        <v>80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arrant Liabilities - Additional Information (Details) - shares</t>
        </is>
      </c>
      <c r="B1" s="2" t="inlineStr">
        <is>
          <t>Mar. 31, 2023</t>
        </is>
      </c>
      <c r="C1" s="2" t="inlineStr">
        <is>
          <t>Dec. 31, 2022</t>
        </is>
      </c>
    </row>
    <row r="2">
      <c r="A2" s="4" t="inlineStr">
        <is>
          <t>Common Class A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mmon stock, shares issued</t>
        </is>
      </c>
      <c r="B4" s="5" t="n">
        <v>215286444</v>
      </c>
      <c r="C4" s="5" t="n">
        <v>2136974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Aug. 16,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0</v>
      </c>
      <c r="C4" s="6" t="n">
        <v>0</v>
      </c>
      <c r="D4" s="4" t="inlineStr">
        <is>
          <t xml:space="preserve"> </t>
        </is>
      </c>
    </row>
    <row r="5">
      <c r="A5" s="4" t="inlineStr">
        <is>
          <t>Percent of minimum tax on book income</t>
        </is>
      </c>
      <c r="B5" s="4" t="inlineStr">
        <is>
          <t xml:space="preserve"> </t>
        </is>
      </c>
      <c r="C5" s="4" t="inlineStr">
        <is>
          <t xml:space="preserve"> </t>
        </is>
      </c>
      <c r="D5" s="9" t="n">
        <v>0.15</v>
      </c>
    </row>
    <row r="6">
      <c r="A6" s="4" t="inlineStr">
        <is>
          <t>Percent of excise tax on net stock repurchases</t>
        </is>
      </c>
      <c r="B6" s="4" t="inlineStr">
        <is>
          <t xml:space="preserve"> </t>
        </is>
      </c>
      <c r="C6" s="4" t="inlineStr">
        <is>
          <t xml:space="preserve"> </t>
        </is>
      </c>
      <c r="D6" s="9"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financial assets</t>
        </is>
      </c>
      <c r="B3" s="6" t="n">
        <v>47959</v>
      </c>
      <c r="C3" s="6" t="n">
        <v>91082</v>
      </c>
    </row>
    <row r="4">
      <c r="A4" s="3" t="inlineStr">
        <is>
          <t>Liabilities:</t>
        </is>
      </c>
      <c r="B4" s="4" t="inlineStr">
        <is>
          <t xml:space="preserve"> </t>
        </is>
      </c>
      <c r="C4" s="4" t="inlineStr">
        <is>
          <t xml:space="preserve"> </t>
        </is>
      </c>
    </row>
    <row r="5">
      <c r="A5" s="4" t="inlineStr">
        <is>
          <t>Total financial liabilities</t>
        </is>
      </c>
      <c r="B5" s="5" t="n">
        <v>31135</v>
      </c>
      <c r="C5" s="5" t="n">
        <v>33900</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financial liabilities</t>
        </is>
      </c>
      <c r="B8" s="6" t="n">
        <v>31135</v>
      </c>
      <c r="C8" s="6" t="n">
        <v>33900</v>
      </c>
    </row>
    <row r="9">
      <c r="A9" s="4" t="inlineStr">
        <is>
          <t>Derivative Asset, Statement of Financial Position [Extensible Enumeration]</t>
        </is>
      </c>
      <c r="B9" s="4" t="inlineStr">
        <is>
          <t>Liabilities</t>
        </is>
      </c>
      <c r="C9" s="4" t="inlineStr">
        <is>
          <t>Liabilities</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13874</v>
      </c>
      <c r="C12" s="6" t="n">
        <v>36622</v>
      </c>
    </row>
    <row r="13">
      <c r="A13" s="3" t="inlineStr">
        <is>
          <t>Liabilities:</t>
        </is>
      </c>
      <c r="B13" s="4" t="inlineStr">
        <is>
          <t xml:space="preserve"> </t>
        </is>
      </c>
      <c r="C13" s="4" t="inlineStr">
        <is>
          <t xml:space="preserve"> </t>
        </is>
      </c>
    </row>
    <row r="14">
      <c r="A14" s="4" t="inlineStr">
        <is>
          <t>Total financial liabilities</t>
        </is>
      </c>
      <c r="B14" s="5" t="n">
        <v>0</v>
      </c>
      <c r="C14" s="5" t="n">
        <v>0</v>
      </c>
    </row>
    <row r="15">
      <c r="A15" s="4" t="inlineStr">
        <is>
          <t>Level 1 [Member]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financial liabilities</t>
        </is>
      </c>
      <c r="B17" s="5" t="n">
        <v>0</v>
      </c>
      <c r="C17" s="5"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nancial assets</t>
        </is>
      </c>
      <c r="B20" s="5" t="n">
        <v>34085</v>
      </c>
      <c r="C20" s="5" t="n">
        <v>54460</v>
      </c>
    </row>
    <row r="21">
      <c r="A21" s="3" t="inlineStr">
        <is>
          <t>Liabilities:</t>
        </is>
      </c>
      <c r="B21" s="4" t="inlineStr">
        <is>
          <t xml:space="preserve"> </t>
        </is>
      </c>
      <c r="C21" s="4" t="inlineStr">
        <is>
          <t xml:space="preserve"> </t>
        </is>
      </c>
    </row>
    <row r="22">
      <c r="A22" s="4" t="inlineStr">
        <is>
          <t>Total financial liabilities</t>
        </is>
      </c>
      <c r="B22" s="5" t="n">
        <v>0</v>
      </c>
      <c r="C22" s="5" t="n">
        <v>0</v>
      </c>
    </row>
    <row r="23">
      <c r="A23" s="4" t="inlineStr">
        <is>
          <t>Level 2 [Member]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financial liabilities</t>
        </is>
      </c>
      <c r="B25" s="5" t="n">
        <v>0</v>
      </c>
      <c r="C25" s="5" t="n">
        <v>0</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5" t="n">
        <v>0</v>
      </c>
      <c r="C28" s="5" t="n">
        <v>0</v>
      </c>
    </row>
    <row r="29">
      <c r="A29" s="3" t="inlineStr">
        <is>
          <t>Liabilities:</t>
        </is>
      </c>
      <c r="B29" s="4" t="inlineStr">
        <is>
          <t xml:space="preserve"> </t>
        </is>
      </c>
      <c r="C29" s="4" t="inlineStr">
        <is>
          <t xml:space="preserve"> </t>
        </is>
      </c>
    </row>
    <row r="30">
      <c r="A30" s="4" t="inlineStr">
        <is>
          <t>Total financial liabilities</t>
        </is>
      </c>
      <c r="B30" s="5" t="n">
        <v>31135</v>
      </c>
      <c r="C30" s="5" t="n">
        <v>33900</v>
      </c>
    </row>
    <row r="31">
      <c r="A31" s="4" t="inlineStr">
        <is>
          <t>Level 3 [Member] | Contingent Consider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5" t="n">
        <v>31135</v>
      </c>
      <c r="C33" s="5" t="n">
        <v>33900</v>
      </c>
    </row>
    <row r="34">
      <c r="A34" s="4" t="inlineStr">
        <is>
          <t>Money market accou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2015</v>
      </c>
      <c r="C36" s="5" t="n">
        <v>21909</v>
      </c>
    </row>
    <row r="37">
      <c r="A37" s="4" t="inlineStr">
        <is>
          <t>Money market account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2015</v>
      </c>
      <c r="C39" s="5" t="n">
        <v>21909</v>
      </c>
    </row>
    <row r="40">
      <c r="A40" s="4" t="inlineStr">
        <is>
          <t>Money market account | 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5" t="n">
        <v>0</v>
      </c>
      <c r="C42" s="5" t="n">
        <v>0</v>
      </c>
    </row>
    <row r="43">
      <c r="A43" s="4" t="inlineStr">
        <is>
          <t>Money market account |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financial assets</t>
        </is>
      </c>
      <c r="B45" s="5" t="n">
        <v>0</v>
      </c>
      <c r="C45" s="5" t="n">
        <v>0</v>
      </c>
    </row>
    <row r="46">
      <c r="A46" s="4" t="inlineStr">
        <is>
          <t>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assets</t>
        </is>
      </c>
      <c r="B48" s="5" t="n">
        <v>11859</v>
      </c>
      <c r="C48" s="5" t="n">
        <v>14713</v>
      </c>
    </row>
    <row r="49">
      <c r="A49" s="4" t="inlineStr">
        <is>
          <t>US Treasury securities |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nancial assets</t>
        </is>
      </c>
      <c r="B51" s="5" t="n">
        <v>11859</v>
      </c>
      <c r="C51" s="5" t="n">
        <v>14713</v>
      </c>
    </row>
    <row r="52">
      <c r="A52" s="4" t="inlineStr">
        <is>
          <t>US Treasury securities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t>
        </is>
      </c>
      <c r="B54" s="5" t="n">
        <v>0</v>
      </c>
      <c r="C54" s="5" t="n">
        <v>0</v>
      </c>
    </row>
    <row r="55">
      <c r="A55" s="4" t="inlineStr">
        <is>
          <t>US Treasury securities |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nancial assets</t>
        </is>
      </c>
      <c r="B57" s="5" t="n">
        <v>0</v>
      </c>
      <c r="C57" s="5" t="n">
        <v>0</v>
      </c>
    </row>
    <row r="58">
      <c r="A58" s="4" t="inlineStr">
        <is>
          <t>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5" t="n">
        <v>6962</v>
      </c>
      <c r="C60" s="5" t="n">
        <v>16915</v>
      </c>
    </row>
    <row r="61">
      <c r="A61" s="4" t="inlineStr">
        <is>
          <t>Corporate debt securities | Level 1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nancial assets</t>
        </is>
      </c>
      <c r="B63" s="5" t="n">
        <v>0</v>
      </c>
      <c r="C63" s="5" t="n">
        <v>0</v>
      </c>
    </row>
    <row r="64">
      <c r="A64" s="4" t="inlineStr">
        <is>
          <t>Corporate debt securities | Level 2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5" t="n">
        <v>6962</v>
      </c>
      <c r="C66" s="5" t="n">
        <v>16915</v>
      </c>
    </row>
    <row r="67">
      <c r="A67" s="4" t="inlineStr">
        <is>
          <t>Corporate debt securities | Level 3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5" t="n">
        <v>0</v>
      </c>
      <c r="C69" s="5" t="n">
        <v>0</v>
      </c>
    </row>
    <row r="70">
      <c r="A70" s="4" t="inlineStr">
        <is>
          <t>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nancial assets</t>
        </is>
      </c>
      <c r="B72" s="5" t="n">
        <v>27123</v>
      </c>
      <c r="C72" s="5" t="n">
        <v>34698</v>
      </c>
    </row>
    <row r="73">
      <c r="A73" s="4" t="inlineStr">
        <is>
          <t>Commercial paper | Level 1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assets</t>
        </is>
      </c>
      <c r="B75" s="5" t="n">
        <v>0</v>
      </c>
      <c r="C75" s="5" t="n">
        <v>0</v>
      </c>
    </row>
    <row r="76">
      <c r="A76" s="4" t="inlineStr">
        <is>
          <t>Commercial paper | Level 2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financial assets</t>
        </is>
      </c>
      <c r="B78" s="5" t="n">
        <v>27123</v>
      </c>
      <c r="C78" s="5" t="n">
        <v>34698</v>
      </c>
    </row>
    <row r="79">
      <c r="A79" s="4" t="inlineStr">
        <is>
          <t>Commercial paper | Level 3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6" t="n">
        <v>0</v>
      </c>
      <c r="C81" s="5" t="n">
        <v>0</v>
      </c>
    </row>
    <row r="82">
      <c r="A82" s="4" t="inlineStr">
        <is>
          <t>Asset 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4" t="inlineStr">
        <is>
          <t xml:space="preserve"> </t>
        </is>
      </c>
      <c r="C84" s="6" t="n">
        <v>2847</v>
      </c>
    </row>
    <row r="85">
      <c r="A85" s="4" t="inlineStr">
        <is>
          <t>Derivative Liability, Statement of Financial Position [Extensible Enumeration]</t>
        </is>
      </c>
      <c r="B85" s="4" t="inlineStr">
        <is>
          <t xml:space="preserve"> </t>
        </is>
      </c>
      <c r="C85" s="4" t="inlineStr">
        <is>
          <t>Assets</t>
        </is>
      </c>
    </row>
    <row r="86">
      <c r="A86" s="4" t="inlineStr">
        <is>
          <t>Asset backed securities | Level 1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financial assets</t>
        </is>
      </c>
      <c r="B88" s="4" t="inlineStr">
        <is>
          <t xml:space="preserve"> </t>
        </is>
      </c>
      <c r="C88" s="6" t="n">
        <v>0</v>
      </c>
    </row>
    <row r="89">
      <c r="A89" s="4" t="inlineStr">
        <is>
          <t>Asset backed securities | Level 2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financial assets</t>
        </is>
      </c>
      <c r="B91" s="4" t="inlineStr">
        <is>
          <t xml:space="preserve"> </t>
        </is>
      </c>
      <c r="C91" s="5" t="n">
        <v>2847</v>
      </c>
    </row>
    <row r="92">
      <c r="A92" s="4" t="inlineStr">
        <is>
          <t>Asset backed securities | Level 3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financial assets</t>
        </is>
      </c>
      <c r="B94" s="4" t="inlineStr">
        <is>
          <t xml:space="preserve"> </t>
        </is>
      </c>
      <c r="C9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Fair Value of the Company Financial Instruments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Fair value as of December 31, 2022</t>
        </is>
      </c>
      <c r="B4" s="6" t="n">
        <v>33900</v>
      </c>
    </row>
    <row r="5">
      <c r="A5" s="4" t="inlineStr">
        <is>
          <t>Gain on change in fair value of contingent consideration</t>
        </is>
      </c>
      <c r="B5" s="5" t="n">
        <v>-2765</v>
      </c>
    </row>
    <row r="6">
      <c r="A6" s="4" t="inlineStr">
        <is>
          <t>Fair value as of March 31, 2023</t>
        </is>
      </c>
      <c r="B6" s="6" t="n">
        <v>311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ange of Inputs To Determine The fair Value of Contingent Consideration (Details)</t>
        </is>
      </c>
      <c r="B1" s="2" t="inlineStr">
        <is>
          <t>Mar. 31, 2023</t>
        </is>
      </c>
      <c r="C1" s="2" t="inlineStr">
        <is>
          <t>Dec. 31, 2022</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t>
        </is>
      </c>
      <c r="B4" s="12" t="n">
        <v>3.81</v>
      </c>
      <c r="C4" s="12" t="n">
        <v>4.14</v>
      </c>
    </row>
    <row r="5">
      <c r="A5" s="4" t="inlineStr">
        <is>
          <t>Expected 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t>
        </is>
      </c>
      <c r="B7" s="5" t="n">
        <v>19</v>
      </c>
      <c r="C7" s="5" t="n">
        <v>19</v>
      </c>
    </row>
    <row r="8">
      <c r="A8" s="4" t="inlineStr">
        <is>
          <t>Revenue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t>
        </is>
      </c>
      <c r="B10" s="5" t="n">
        <v>10</v>
      </c>
      <c r="C10" s="5" t="n">
        <v>10</v>
      </c>
    </row>
    <row r="11">
      <c r="A11" s="4" t="inlineStr">
        <is>
          <t>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5" t="n">
        <v>8</v>
      </c>
      <c r="C13" s="12"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Marketable Secur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5985</v>
      </c>
      <c r="C3" s="6" t="n">
        <v>69283</v>
      </c>
    </row>
    <row r="4">
      <c r="A4" s="4" t="inlineStr">
        <is>
          <t>Gross Unrealized Loss</t>
        </is>
      </c>
      <c r="B4" s="5" t="n">
        <v>-41</v>
      </c>
      <c r="C4" s="5" t="n">
        <v>-110</v>
      </c>
    </row>
    <row r="5">
      <c r="A5" s="4" t="inlineStr">
        <is>
          <t>Fair Value</t>
        </is>
      </c>
      <c r="B5" s="5" t="n">
        <v>45944</v>
      </c>
      <c r="C5" s="5" t="n">
        <v>69173</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11876</v>
      </c>
      <c r="C8" s="5" t="n">
        <v>14763</v>
      </c>
    </row>
    <row r="9">
      <c r="A9" s="4" t="inlineStr">
        <is>
          <t>Gross Unrealized Loss</t>
        </is>
      </c>
      <c r="B9" s="5" t="n">
        <v>-17</v>
      </c>
      <c r="C9" s="5" t="n">
        <v>-50</v>
      </c>
    </row>
    <row r="10">
      <c r="A10" s="4" t="inlineStr">
        <is>
          <t>Fair Value</t>
        </is>
      </c>
      <c r="B10" s="5" t="n">
        <v>11859</v>
      </c>
      <c r="C10" s="5" t="n">
        <v>14713</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6986</v>
      </c>
      <c r="C13" s="5" t="n">
        <v>16972</v>
      </c>
    </row>
    <row r="14">
      <c r="A14" s="4" t="inlineStr">
        <is>
          <t>Gross Unrealized Loss</t>
        </is>
      </c>
      <c r="B14" s="5" t="n">
        <v>-24</v>
      </c>
      <c r="C14" s="5" t="n">
        <v>-57</v>
      </c>
    </row>
    <row r="15">
      <c r="A15" s="4" t="inlineStr">
        <is>
          <t>Fair Value</t>
        </is>
      </c>
      <c r="B15" s="5" t="n">
        <v>6962</v>
      </c>
      <c r="C15" s="5" t="n">
        <v>16915</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7123</v>
      </c>
      <c r="C18" s="5" t="n">
        <v>34698</v>
      </c>
    </row>
    <row r="19">
      <c r="A19" s="4" t="inlineStr">
        <is>
          <t>Gross Unrealized Loss</t>
        </is>
      </c>
      <c r="B19" s="5" t="n">
        <v>0</v>
      </c>
      <c r="C19" s="5" t="n">
        <v>0</v>
      </c>
    </row>
    <row r="20">
      <c r="A20" s="4" t="inlineStr">
        <is>
          <t>Fair Value</t>
        </is>
      </c>
      <c r="B20" s="6" t="n">
        <v>27123</v>
      </c>
      <c r="C20" s="5" t="n">
        <v>34698</v>
      </c>
    </row>
    <row r="21">
      <c r="A21" s="4" t="inlineStr">
        <is>
          <t>Asset 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2850</v>
      </c>
    </row>
    <row r="24">
      <c r="A24" s="4" t="inlineStr">
        <is>
          <t>Gross Unrealized Loss</t>
        </is>
      </c>
      <c r="B24" s="4" t="inlineStr">
        <is>
          <t xml:space="preserve"> </t>
        </is>
      </c>
      <c r="C24" s="5" t="n">
        <v>-3</v>
      </c>
    </row>
    <row r="25">
      <c r="A25" s="4" t="inlineStr">
        <is>
          <t>Fair Value</t>
        </is>
      </c>
      <c r="B25" s="4" t="inlineStr">
        <is>
          <t xml:space="preserve"> </t>
        </is>
      </c>
      <c r="C25" s="6" t="n">
        <v>2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reakdown of the Available-for-Sale Marketable Securities in an Unrealized Loss Position (Details) - USD ($) $ in Thousands</t>
        </is>
      </c>
      <c r="B1" s="2" t="inlineStr">
        <is>
          <t>Mar. 31, 2023</t>
        </is>
      </c>
      <c r="C1" s="2" t="inlineStr">
        <is>
          <t>Dec. 31, 2022</t>
        </is>
      </c>
    </row>
    <row r="2">
      <c r="A2" s="4" t="inlineStr">
        <is>
          <t>U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ss than 12 months</t>
        </is>
      </c>
      <c r="B4" s="6" t="n">
        <v>11859</v>
      </c>
      <c r="C4" s="6" t="n">
        <v>14713</v>
      </c>
    </row>
    <row r="5">
      <c r="A5" s="4" t="inlineStr">
        <is>
          <t>Fair Value, Total</t>
        </is>
      </c>
      <c r="B5" s="5" t="n">
        <v>11859</v>
      </c>
      <c r="C5" s="5" t="n">
        <v>14713</v>
      </c>
    </row>
    <row r="6">
      <c r="A6" s="4" t="inlineStr">
        <is>
          <t>Gross Unrealized Loss, Less than 12 months</t>
        </is>
      </c>
      <c r="B6" s="5" t="n">
        <v>17</v>
      </c>
      <c r="C6" s="5" t="n">
        <v>50</v>
      </c>
    </row>
    <row r="7">
      <c r="A7" s="4" t="inlineStr">
        <is>
          <t>Gross Unrealized Loss, Total</t>
        </is>
      </c>
      <c r="B7" s="5" t="n">
        <v>17</v>
      </c>
      <c r="C7" s="5" t="n">
        <v>50</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Less than 12 months</t>
        </is>
      </c>
      <c r="B10" s="5" t="n">
        <v>6962</v>
      </c>
      <c r="C10" s="5" t="n">
        <v>16915</v>
      </c>
    </row>
    <row r="11">
      <c r="A11" s="4" t="inlineStr">
        <is>
          <t>Fair Value, Total</t>
        </is>
      </c>
      <c r="B11" s="5" t="n">
        <v>6962</v>
      </c>
      <c r="C11" s="5" t="n">
        <v>16915</v>
      </c>
    </row>
    <row r="12">
      <c r="A12" s="4" t="inlineStr">
        <is>
          <t>Gross Unrealized Loss, Less than 12 months</t>
        </is>
      </c>
      <c r="B12" s="5" t="n">
        <v>24</v>
      </c>
      <c r="C12" s="5" t="n">
        <v>57</v>
      </c>
    </row>
    <row r="13">
      <c r="A13" s="4" t="inlineStr">
        <is>
          <t>Gross Unrealized Loss, Total</t>
        </is>
      </c>
      <c r="B13" s="5" t="n">
        <v>24</v>
      </c>
      <c r="C13" s="5" t="n">
        <v>57</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Less than 12 months</t>
        </is>
      </c>
      <c r="B16" s="5" t="n">
        <v>27123</v>
      </c>
      <c r="C16" s="5" t="n">
        <v>34698</v>
      </c>
    </row>
    <row r="17">
      <c r="A17" s="4" t="inlineStr">
        <is>
          <t>Fair Value, Total</t>
        </is>
      </c>
      <c r="B17" s="5" t="n">
        <v>27123</v>
      </c>
      <c r="C17" s="5" t="n">
        <v>34698</v>
      </c>
    </row>
    <row r="18">
      <c r="A18" s="4" t="inlineStr">
        <is>
          <t>Gross Unrealized Loss, Less than 12 months</t>
        </is>
      </c>
      <c r="B18" s="5" t="n">
        <v>0</v>
      </c>
      <c r="C18" s="5" t="n">
        <v>0</v>
      </c>
    </row>
    <row r="19">
      <c r="A19" s="4" t="inlineStr">
        <is>
          <t>Gross Unrealized Loss, Total</t>
        </is>
      </c>
      <c r="B19" s="6" t="n">
        <v>0</v>
      </c>
      <c r="C19" s="5" t="n">
        <v>0</v>
      </c>
    </row>
    <row r="20">
      <c r="A20" s="4" t="inlineStr">
        <is>
          <t>Asset 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Less than 12 months</t>
        </is>
      </c>
      <c r="B22" s="4" t="inlineStr">
        <is>
          <t xml:space="preserve"> </t>
        </is>
      </c>
      <c r="C22" s="5" t="n">
        <v>2847</v>
      </c>
    </row>
    <row r="23">
      <c r="A23" s="4" t="inlineStr">
        <is>
          <t>Fair Value, Total</t>
        </is>
      </c>
      <c r="B23" s="4" t="inlineStr">
        <is>
          <t xml:space="preserve"> </t>
        </is>
      </c>
      <c r="C23" s="5" t="n">
        <v>2847</v>
      </c>
    </row>
    <row r="24">
      <c r="A24" s="4" t="inlineStr">
        <is>
          <t>Gross Unrealized Loss, Less than 12 months</t>
        </is>
      </c>
      <c r="B24" s="4" t="inlineStr">
        <is>
          <t xml:space="preserve"> </t>
        </is>
      </c>
      <c r="C24" s="5" t="n">
        <v>3</v>
      </c>
    </row>
    <row r="25">
      <c r="A25" s="4" t="inlineStr">
        <is>
          <t>Gross Unrealized Loss, Total</t>
        </is>
      </c>
      <c r="B25" s="4" t="inlineStr">
        <is>
          <t xml:space="preserve"> </t>
        </is>
      </c>
      <c r="C25"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3 Months Ended</t>
        </is>
      </c>
    </row>
    <row r="2">
      <c r="B2" s="2" t="inlineStr">
        <is>
          <t>Sep. 30, 2022 USD ($)</t>
        </is>
      </c>
    </row>
    <row r="3">
      <c r="A3" s="3" t="inlineStr">
        <is>
          <t>Fair Value Disclosures [Abstract]</t>
        </is>
      </c>
      <c r="B3" s="4" t="inlineStr">
        <is>
          <t xml:space="preserve"> </t>
        </is>
      </c>
    </row>
    <row r="4">
      <c r="A4" s="4" t="inlineStr">
        <is>
          <t>Realized loss</t>
        </is>
      </c>
      <c r="B4" s="11"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ains or Losses on Available-for-Sale Marketable Securitie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Amortized Cost, Due in 1 year or less</t>
        </is>
      </c>
      <c r="B3" s="6" t="n">
        <v>45985</v>
      </c>
      <c r="C3" s="6" t="n">
        <v>69283</v>
      </c>
    </row>
    <row r="4">
      <c r="A4" s="4" t="inlineStr">
        <is>
          <t>Fair Value, Due in 1 year or less</t>
        </is>
      </c>
      <c r="B4" s="6" t="n">
        <v>45944</v>
      </c>
      <c r="C4" s="6" t="n">
        <v>69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Unaudited)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t>
        </is>
      </c>
      <c r="B4" s="6" t="n">
        <v>-44893</v>
      </c>
      <c r="C4" s="6" t="n">
        <v>-85713</v>
      </c>
    </row>
    <row r="5">
      <c r="A5" s="3" t="inlineStr">
        <is>
          <t>Other comprehensive loss</t>
        </is>
      </c>
      <c r="B5" s="4" t="inlineStr">
        <is>
          <t xml:space="preserve"> </t>
        </is>
      </c>
      <c r="C5" s="4" t="inlineStr">
        <is>
          <t xml:space="preserve"> </t>
        </is>
      </c>
    </row>
    <row r="6">
      <c r="A6" s="4" t="inlineStr">
        <is>
          <t>Unrealized gain (loss) on available-for-sale marketable securities</t>
        </is>
      </c>
      <c r="B6" s="5" t="n">
        <v>69</v>
      </c>
      <c r="C6" s="5" t="n">
        <v>-155</v>
      </c>
    </row>
    <row r="7">
      <c r="A7" s="4" t="inlineStr">
        <is>
          <t>Total comprehensive loss</t>
        </is>
      </c>
      <c r="B7" s="6" t="n">
        <v>-44824</v>
      </c>
      <c r="C7" s="6" t="n">
        <v>-85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ommitments and Contingencies - Additional Information (Details) - USD ($) $ in Millions</t>
        </is>
      </c>
      <c r="B1" s="2" t="inlineStr">
        <is>
          <t>3 Months Ended</t>
        </is>
      </c>
    </row>
    <row r="2">
      <c r="B2" s="2" t="inlineStr">
        <is>
          <t>Mar. 31, 2023</t>
        </is>
      </c>
      <c r="C2" s="2" t="inlineStr">
        <is>
          <t>Mar. 14, 2023</t>
        </is>
      </c>
      <c r="D2" s="2" t="inlineStr">
        <is>
          <t>May 20, 2022</t>
        </is>
      </c>
      <c r="E2" s="2" t="inlineStr">
        <is>
          <t>Apr. 27, 2022</t>
        </is>
      </c>
    </row>
    <row r="3">
      <c r="A3" s="4" t="inlineStr">
        <is>
          <t>Retention costs payable</t>
        </is>
      </c>
      <c r="B3" s="4" t="inlineStr">
        <is>
          <t xml:space="preserve"> </t>
        </is>
      </c>
      <c r="C3" s="4" t="inlineStr">
        <is>
          <t xml:space="preserve"> </t>
        </is>
      </c>
      <c r="D3" s="11" t="n">
        <v>1.5</v>
      </c>
      <c r="E3" s="6" t="n">
        <v>20</v>
      </c>
    </row>
    <row r="4">
      <c r="A4" s="4" t="inlineStr">
        <is>
          <t>Common stock, shares authorized</t>
        </is>
      </c>
      <c r="B4" s="5" t="n">
        <v>466000000</v>
      </c>
      <c r="C4" s="4" t="inlineStr">
        <is>
          <t xml:space="preserve"> </t>
        </is>
      </c>
      <c r="D4" s="4" t="inlineStr">
        <is>
          <t xml:space="preserve"> </t>
        </is>
      </c>
      <c r="E4" s="4" t="inlineStr">
        <is>
          <t xml:space="preserve"> </t>
        </is>
      </c>
    </row>
    <row r="5">
      <c r="A5" s="4" t="inlineStr">
        <is>
          <t>Outstanding purchase commitments</t>
        </is>
      </c>
      <c r="B5" s="11" t="n">
        <v>28.4</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46500000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5" t="n">
        <v>220000000</v>
      </c>
      <c r="D9" s="4" t="inlineStr">
        <is>
          <t xml:space="preserve"> </t>
        </is>
      </c>
      <c r="E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eferred Stock - Additional Information (Details) - shares</t>
        </is>
      </c>
      <c r="B1" s="2" t="inlineStr">
        <is>
          <t>Mar. 31, 2023</t>
        </is>
      </c>
      <c r="C1" s="2" t="inlineStr">
        <is>
          <t>Dec. 31, 2022</t>
        </is>
      </c>
    </row>
    <row r="2">
      <c r="A2" s="4" t="inlineStr">
        <is>
          <t>Preferred stock, shares outstanding</t>
        </is>
      </c>
      <c r="B2" s="5" t="n">
        <v>0</v>
      </c>
      <c r="C2" s="4" t="inlineStr">
        <is>
          <t xml:space="preserve"> </t>
        </is>
      </c>
    </row>
    <row r="3">
      <c r="A3" s="4" t="inlineStr">
        <is>
          <t>Convertible Preferred Stock [Member]</t>
        </is>
      </c>
      <c r="B3" s="4" t="inlineStr">
        <is>
          <t xml:space="preserve"> </t>
        </is>
      </c>
      <c r="C3" s="4" t="inlineStr">
        <is>
          <t xml:space="preserve"> </t>
        </is>
      </c>
    </row>
    <row r="4">
      <c r="A4" s="4" t="inlineStr">
        <is>
          <t>Preferred stock, shares outstanding</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Schedule of Three Classes of Convertible Preferred Stock Before Combination (Details)</t>
        </is>
      </c>
      <c r="B1" s="2" t="inlineStr">
        <is>
          <t>Mar. 31, 2023 shares</t>
        </is>
      </c>
    </row>
    <row r="2">
      <c r="A2" s="4" t="inlineStr">
        <is>
          <t>Preferred stock, shares outstanding</t>
        </is>
      </c>
      <c r="B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 Additional Information (Detail) - USD ($) $ / shares in Units, $ in Millions</t>
        </is>
      </c>
      <c r="D1" s="2" t="inlineStr">
        <is>
          <t>3 Months Ended</t>
        </is>
      </c>
    </row>
    <row r="2">
      <c r="B2" s="2" t="inlineStr">
        <is>
          <t>Aug. 31, 2022</t>
        </is>
      </c>
      <c r="C2" s="2" t="inlineStr">
        <is>
          <t>Aug. 02, 2022</t>
        </is>
      </c>
      <c r="D2" s="2" t="inlineStr">
        <is>
          <t>Mar. 31, 2023</t>
        </is>
      </c>
      <c r="E2" s="2" t="inlineStr">
        <is>
          <t>Dec. 31, 2022</t>
        </is>
      </c>
    </row>
    <row r="3">
      <c r="A3" s="4" t="inlineStr">
        <is>
          <t>Common stock, shares authorized</t>
        </is>
      </c>
      <c r="B3" s="4" t="inlineStr">
        <is>
          <t xml:space="preserve"> </t>
        </is>
      </c>
      <c r="C3" s="4" t="inlineStr">
        <is>
          <t xml:space="preserve"> </t>
        </is>
      </c>
      <c r="D3" s="5" t="n">
        <v>466000000</v>
      </c>
      <c r="E3" s="4" t="inlineStr">
        <is>
          <t xml:space="preserve"> </t>
        </is>
      </c>
    </row>
    <row r="4">
      <c r="A4" s="4" t="inlineStr">
        <is>
          <t>Preferred stock, shares outstanding</t>
        </is>
      </c>
      <c r="B4" s="4" t="inlineStr">
        <is>
          <t xml:space="preserve"> </t>
        </is>
      </c>
      <c r="C4" s="4" t="inlineStr">
        <is>
          <t xml:space="preserve"> </t>
        </is>
      </c>
      <c r="D4" s="5" t="n">
        <v>0</v>
      </c>
      <c r="E4" s="4" t="inlineStr">
        <is>
          <t xml:space="preserve"> </t>
        </is>
      </c>
    </row>
    <row r="5">
      <c r="A5" s="4" t="inlineStr">
        <is>
          <t>B. Riley Principal Capital II, LLC [Member]</t>
        </is>
      </c>
      <c r="B5" s="4" t="inlineStr">
        <is>
          <t xml:space="preserve"> </t>
        </is>
      </c>
      <c r="C5" s="4" t="inlineStr">
        <is>
          <t xml:space="preserve"> </t>
        </is>
      </c>
      <c r="D5" s="4" t="inlineStr">
        <is>
          <t xml:space="preserve"> </t>
        </is>
      </c>
      <c r="E5" s="4" t="inlineStr">
        <is>
          <t xml:space="preserve"> </t>
        </is>
      </c>
    </row>
    <row r="6">
      <c r="A6" s="4" t="inlineStr">
        <is>
          <t>Sale of stock, description</t>
        </is>
      </c>
      <c r="B6" s="4" t="inlineStr">
        <is>
          <t xml:space="preserve"> </t>
        </is>
      </c>
      <c r="C6" s="4" t="inlineStr">
        <is>
          <t xml:space="preserve"> </t>
        </is>
      </c>
      <c r="D6" s="4" t="inlineStr">
        <is>
          <t>Sales of the Shares pursuant to the Purchase Agreement, and the timing of any sales, are solely at the option of the Company beginning  on September 13, 2022.</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400000000</v>
      </c>
      <c r="E8" s="5" t="n">
        <v>400000000</v>
      </c>
    </row>
    <row r="9">
      <c r="A9" s="4" t="inlineStr">
        <is>
          <t>Common stock, par value</t>
        </is>
      </c>
      <c r="B9" s="4" t="inlineStr">
        <is>
          <t xml:space="preserve"> </t>
        </is>
      </c>
      <c r="C9" s="4" t="inlineStr">
        <is>
          <t xml:space="preserve"> </t>
        </is>
      </c>
      <c r="D9" s="7" t="n">
        <v>0.0001</v>
      </c>
      <c r="E9" s="7" t="n">
        <v>0.0001</v>
      </c>
    </row>
    <row r="10">
      <c r="A10" s="4" t="inlineStr">
        <is>
          <t>Common stock, shares issued</t>
        </is>
      </c>
      <c r="B10" s="4" t="inlineStr">
        <is>
          <t xml:space="preserve"> </t>
        </is>
      </c>
      <c r="C10" s="4" t="inlineStr">
        <is>
          <t xml:space="preserve"> </t>
        </is>
      </c>
      <c r="D10" s="5" t="n">
        <v>215286444</v>
      </c>
      <c r="E10" s="5" t="n">
        <v>213697468</v>
      </c>
    </row>
    <row r="11">
      <c r="A11" s="4" t="inlineStr">
        <is>
          <t>Percentage of Weighted Average Price of Common Stock</t>
        </is>
      </c>
      <c r="B11" s="9" t="n">
        <v>0.97</v>
      </c>
      <c r="C11" s="4" t="inlineStr">
        <is>
          <t xml:space="preserve"> </t>
        </is>
      </c>
      <c r="D11" s="4" t="inlineStr">
        <is>
          <t xml:space="preserve"> </t>
        </is>
      </c>
      <c r="E11" s="4" t="inlineStr">
        <is>
          <t xml:space="preserve"> </t>
        </is>
      </c>
    </row>
    <row r="12">
      <c r="A12" s="4" t="inlineStr">
        <is>
          <t>Common Class A [Member] | B. Riley Principal Capital II, LLC [Member]</t>
        </is>
      </c>
      <c r="B12" s="4" t="inlineStr">
        <is>
          <t xml:space="preserve"> </t>
        </is>
      </c>
      <c r="C12" s="4" t="inlineStr">
        <is>
          <t xml:space="preserve"> </t>
        </is>
      </c>
      <c r="D12" s="4" t="inlineStr">
        <is>
          <t xml:space="preserve"> </t>
        </is>
      </c>
      <c r="E12" s="4" t="inlineStr">
        <is>
          <t xml:space="preserve"> </t>
        </is>
      </c>
    </row>
    <row r="13">
      <c r="A13" s="4" t="inlineStr">
        <is>
          <t>Outstanding shares, percentage</t>
        </is>
      </c>
      <c r="B13" s="10" t="n">
        <v>0.0499</v>
      </c>
      <c r="C13" s="4" t="inlineStr">
        <is>
          <t xml:space="preserve"> </t>
        </is>
      </c>
      <c r="D13" s="4" t="inlineStr">
        <is>
          <t xml:space="preserve"> </t>
        </is>
      </c>
      <c r="E13" s="4" t="inlineStr">
        <is>
          <t xml:space="preserve"> </t>
        </is>
      </c>
    </row>
    <row r="14">
      <c r="A14" s="4" t="inlineStr">
        <is>
          <t>Common Class A [Member] | B. Riley Principal Capital II, LLC [Member] | Purchase Agreement And Registration Rights Agreement [Member]</t>
        </is>
      </c>
      <c r="B14" s="4" t="inlineStr">
        <is>
          <t xml:space="preserve"> </t>
        </is>
      </c>
      <c r="C14" s="4" t="inlineStr">
        <is>
          <t xml:space="preserve"> </t>
        </is>
      </c>
      <c r="D14" s="4" t="inlineStr">
        <is>
          <t xml:space="preserve"> </t>
        </is>
      </c>
      <c r="E14" s="4" t="inlineStr">
        <is>
          <t xml:space="preserve"> </t>
        </is>
      </c>
    </row>
    <row r="15">
      <c r="A15" s="4" t="inlineStr">
        <is>
          <t>Newly issued shares, value</t>
        </is>
      </c>
      <c r="B15" s="4" t="inlineStr">
        <is>
          <t xml:space="preserve"> </t>
        </is>
      </c>
      <c r="C15" s="6" t="n">
        <v>100</v>
      </c>
      <c r="D15" s="4" t="inlineStr">
        <is>
          <t xml:space="preserve"> </t>
        </is>
      </c>
      <c r="E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5" t="n">
        <v>65000000</v>
      </c>
      <c r="E17" s="5" t="n">
        <v>65000000</v>
      </c>
    </row>
    <row r="18">
      <c r="A18" s="4" t="inlineStr">
        <is>
          <t>Common stock, par value</t>
        </is>
      </c>
      <c r="B18" s="4" t="inlineStr">
        <is>
          <t xml:space="preserve"> </t>
        </is>
      </c>
      <c r="C18" s="4" t="inlineStr">
        <is>
          <t xml:space="preserve"> </t>
        </is>
      </c>
      <c r="D18" s="7" t="n">
        <v>0.0001</v>
      </c>
      <c r="E18" s="7" t="n">
        <v>0.0001</v>
      </c>
    </row>
    <row r="19">
      <c r="A19" s="4" t="inlineStr">
        <is>
          <t>Common stock, shares issued</t>
        </is>
      </c>
      <c r="B19" s="4" t="inlineStr">
        <is>
          <t xml:space="preserve"> </t>
        </is>
      </c>
      <c r="C19" s="4" t="inlineStr">
        <is>
          <t xml:space="preserve"> </t>
        </is>
      </c>
      <c r="D19" s="5" t="n">
        <v>55539188</v>
      </c>
      <c r="E19" s="5" t="n">
        <v>55539188</v>
      </c>
    </row>
    <row r="20">
      <c r="A20" s="4" t="inlineStr">
        <is>
          <t>Convertible Preferred Stock [Member]</t>
        </is>
      </c>
      <c r="B20" s="4" t="inlineStr">
        <is>
          <t xml:space="preserve"> </t>
        </is>
      </c>
      <c r="C20" s="4" t="inlineStr">
        <is>
          <t xml:space="preserve"> </t>
        </is>
      </c>
      <c r="D20" s="4" t="inlineStr">
        <is>
          <t xml:space="preserve"> </t>
        </is>
      </c>
      <c r="E20" s="4" t="inlineStr">
        <is>
          <t xml:space="preserve"> </t>
        </is>
      </c>
    </row>
    <row r="21">
      <c r="A21" s="4" t="inlineStr">
        <is>
          <t>Preferred stock, shares outstanding</t>
        </is>
      </c>
      <c r="B21" s="4" t="inlineStr">
        <is>
          <t xml:space="preserve"> </t>
        </is>
      </c>
      <c r="C21" s="4" t="inlineStr">
        <is>
          <t xml:space="preserve"> </t>
        </is>
      </c>
      <c r="D21" s="5" t="n">
        <v>0</v>
      </c>
      <c r="E21" s="5" t="n">
        <v>0</v>
      </c>
    </row>
    <row r="22">
      <c r="A22" s="4" t="inlineStr">
        <is>
          <t>Preference shares authorized</t>
        </is>
      </c>
      <c r="B22" s="4" t="inlineStr">
        <is>
          <t xml:space="preserve"> </t>
        </is>
      </c>
      <c r="C22" s="4" t="inlineStr">
        <is>
          <t xml:space="preserve"> </t>
        </is>
      </c>
      <c r="D22" s="5" t="n">
        <v>1000000</v>
      </c>
      <c r="E22" s="5" t="n">
        <v>1000000</v>
      </c>
    </row>
    <row r="23">
      <c r="A23" s="4" t="inlineStr">
        <is>
          <t>Preference shares, par value (in Dollars per share)</t>
        </is>
      </c>
      <c r="B23" s="4" t="inlineStr">
        <is>
          <t xml:space="preserve"> </t>
        </is>
      </c>
      <c r="C23" s="4" t="inlineStr">
        <is>
          <t xml:space="preserve"> </t>
        </is>
      </c>
      <c r="D23" s="7" t="n">
        <v>0.0001</v>
      </c>
      <c r="E23" s="7" t="n">
        <v>0.0001</v>
      </c>
    </row>
    <row r="24">
      <c r="A24" s="4" t="inlineStr">
        <is>
          <t>Preferred Stock [Member]</t>
        </is>
      </c>
      <c r="B24" s="4" t="inlineStr">
        <is>
          <t xml:space="preserve"> </t>
        </is>
      </c>
      <c r="C24" s="4" t="inlineStr">
        <is>
          <t xml:space="preserve"> </t>
        </is>
      </c>
      <c r="D24" s="4" t="inlineStr">
        <is>
          <t xml:space="preserve"> </t>
        </is>
      </c>
      <c r="E24" s="4" t="inlineStr">
        <is>
          <t xml:space="preserve"> </t>
        </is>
      </c>
    </row>
    <row r="25">
      <c r="A25" s="4" t="inlineStr">
        <is>
          <t>Preference shares authorized</t>
        </is>
      </c>
      <c r="B25" s="4" t="inlineStr">
        <is>
          <t xml:space="preserve"> </t>
        </is>
      </c>
      <c r="C25" s="4" t="inlineStr">
        <is>
          <t xml:space="preserve"> </t>
        </is>
      </c>
      <c r="D25" s="5" t="n">
        <v>1000000</v>
      </c>
      <c r="E25" s="4" t="inlineStr">
        <is>
          <t xml:space="preserve"> </t>
        </is>
      </c>
    </row>
    <row r="26">
      <c r="A26" s="4" t="inlineStr">
        <is>
          <t>Preference shares, par value (in Dollars per share)</t>
        </is>
      </c>
      <c r="B26" s="4" t="inlineStr">
        <is>
          <t xml:space="preserve"> </t>
        </is>
      </c>
      <c r="C26" s="4" t="inlineStr">
        <is>
          <t xml:space="preserve"> </t>
        </is>
      </c>
      <c r="D26" s="7" t="n">
        <v>0.0001</v>
      </c>
      <c r="E26" s="4" t="inlineStr">
        <is>
          <t xml:space="preserve"> </t>
        </is>
      </c>
    </row>
    <row r="27">
      <c r="A27" s="4" t="inlineStr">
        <is>
          <t>Class A and Class B Common Stock [Member] | B. Riley Principal Capital II, LLC [Member] | Purchase Agreement And Registration Rights Agreement [Member]</t>
        </is>
      </c>
      <c r="B27" s="4" t="inlineStr">
        <is>
          <t xml:space="preserve"> </t>
        </is>
      </c>
      <c r="C27" s="4" t="inlineStr">
        <is>
          <t xml:space="preserve"> </t>
        </is>
      </c>
      <c r="D27" s="4" t="inlineStr">
        <is>
          <t xml:space="preserve"> </t>
        </is>
      </c>
      <c r="E27" s="4" t="inlineStr">
        <is>
          <t xml:space="preserve"> </t>
        </is>
      </c>
    </row>
    <row r="28">
      <c r="A28" s="4" t="inlineStr">
        <is>
          <t>Newly issued shares</t>
        </is>
      </c>
      <c r="B28" s="4" t="inlineStr">
        <is>
          <t xml:space="preserve"> </t>
        </is>
      </c>
      <c r="C28" s="5" t="n">
        <v>53059650</v>
      </c>
      <c r="D28" s="4" t="inlineStr">
        <is>
          <t xml:space="preserve"> </t>
        </is>
      </c>
      <c r="E28" s="4" t="inlineStr">
        <is>
          <t xml:space="preserve"> </t>
        </is>
      </c>
    </row>
    <row r="29">
      <c r="A29" s="4" t="inlineStr">
        <is>
          <t>Number of shares, percentage</t>
        </is>
      </c>
      <c r="B29" s="4" t="inlineStr">
        <is>
          <t xml:space="preserve"> </t>
        </is>
      </c>
      <c r="C29" s="10" t="n">
        <v>0.1999</v>
      </c>
      <c r="D29" s="4" t="inlineStr">
        <is>
          <t xml:space="preserve"> </t>
        </is>
      </c>
      <c r="E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tock-based Compensation - Additional Information (Details) - USD ($) $ in Thousands, shares in Millions</t>
        </is>
      </c>
      <c r="B1" s="2" t="inlineStr">
        <is>
          <t>3 Months Ended</t>
        </is>
      </c>
      <c r="D1" s="2" t="inlineStr">
        <is>
          <t>6 Months Ended</t>
        </is>
      </c>
    </row>
    <row r="2">
      <c r="B2" s="2" t="inlineStr">
        <is>
          <t>Mar. 31, 2023</t>
        </is>
      </c>
      <c r="C2" s="2" t="inlineStr">
        <is>
          <t>Mar. 31, 2022</t>
        </is>
      </c>
      <c r="D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Unvested aggregate intrinsic value</t>
        </is>
      </c>
      <c r="B4" s="6" t="n">
        <v>2184</v>
      </c>
      <c r="C4" s="4" t="inlineStr">
        <is>
          <t xml:space="preserve"> </t>
        </is>
      </c>
      <c r="D4" s="4" t="inlineStr">
        <is>
          <t xml:space="preserve"> </t>
        </is>
      </c>
    </row>
    <row r="5">
      <c r="A5" s="4" t="inlineStr">
        <is>
          <t>Stock-Based Award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Weighted average period expected to be recognized</t>
        </is>
      </c>
      <c r="B7" s="4" t="inlineStr">
        <is>
          <t>3 years</t>
        </is>
      </c>
      <c r="C7" s="4" t="inlineStr">
        <is>
          <t xml:space="preserve"> </t>
        </is>
      </c>
      <c r="D7" s="4" t="inlineStr">
        <is>
          <t xml:space="preserve"> </t>
        </is>
      </c>
    </row>
    <row r="8">
      <c r="A8" s="4" t="inlineStr">
        <is>
          <t>Unrecognized Stock Based Compensation Expense</t>
        </is>
      </c>
      <c r="B8" s="6" t="n">
        <v>56400</v>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 fair value as of the respective vesting dates of restricted stock units vested</t>
        </is>
      </c>
      <c r="B11" s="5" t="n">
        <v>800</v>
      </c>
      <c r="C11" s="4" t="inlineStr">
        <is>
          <t xml:space="preserve"> </t>
        </is>
      </c>
      <c r="D11" s="4" t="inlineStr">
        <is>
          <t xml:space="preserve"> </t>
        </is>
      </c>
    </row>
    <row r="12">
      <c r="A12" s="4" t="inlineStr">
        <is>
          <t>Unvested aggregate intrinsic value</t>
        </is>
      </c>
      <c r="B12" s="5" t="n">
        <v>6200</v>
      </c>
      <c r="C12" s="4" t="inlineStr">
        <is>
          <t xml:space="preserve"> </t>
        </is>
      </c>
      <c r="D12" s="4" t="inlineStr">
        <is>
          <t xml:space="preserve"> </t>
        </is>
      </c>
    </row>
    <row r="13">
      <c r="A13" s="4" t="inlineStr">
        <is>
          <t>PSUs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Compensation cost</t>
        </is>
      </c>
      <c r="B15" s="5" t="n">
        <v>100</v>
      </c>
      <c r="C15" s="6" t="n">
        <v>1000</v>
      </c>
      <c r="D15" s="4" t="inlineStr">
        <is>
          <t xml:space="preserve"> </t>
        </is>
      </c>
    </row>
    <row r="16">
      <c r="A16" s="4" t="inlineStr">
        <is>
          <t>2021 Employee Stock Purchase Plan [Member]</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Remain available for issuance</t>
        </is>
      </c>
      <c r="B18" s="6" t="n">
        <v>9100</v>
      </c>
      <c r="C18" s="4" t="inlineStr">
        <is>
          <t xml:space="preserve"> </t>
        </is>
      </c>
      <c r="D18" s="4" t="inlineStr">
        <is>
          <t xml:space="preserve"> </t>
        </is>
      </c>
    </row>
    <row r="19">
      <c r="A19" s="4" t="inlineStr">
        <is>
          <t>Discount on Shares Purchased</t>
        </is>
      </c>
      <c r="B19" s="4" t="inlineStr">
        <is>
          <t xml:space="preserve"> </t>
        </is>
      </c>
      <c r="C19" s="4" t="inlineStr">
        <is>
          <t xml:space="preserve"> </t>
        </is>
      </c>
      <c r="D19" s="9" t="n">
        <v>0.15</v>
      </c>
    </row>
    <row r="20">
      <c r="A20" s="4" t="inlineStr">
        <is>
          <t>Shares Issued</t>
        </is>
      </c>
      <c r="B20" s="13" t="n">
        <v>0.8</v>
      </c>
      <c r="C20" s="4" t="inlineStr">
        <is>
          <t xml:space="preserve"> </t>
        </is>
      </c>
      <c r="D20" s="4" t="inlineStr">
        <is>
          <t xml:space="preserve"> </t>
        </is>
      </c>
    </row>
    <row r="21">
      <c r="A21" s="4" t="inlineStr">
        <is>
          <t>Unrecognized Stock Based Compensation Expense</t>
        </is>
      </c>
      <c r="B21" s="6" t="n">
        <v>400</v>
      </c>
      <c r="C21" s="4" t="inlineStr">
        <is>
          <t xml:space="preserve"> </t>
        </is>
      </c>
      <c r="D21" s="4" t="inlineStr">
        <is>
          <t xml:space="preserve"> </t>
        </is>
      </c>
    </row>
    <row r="22">
      <c r="A22" s="4" t="inlineStr">
        <is>
          <t>Cost Over Weighted Average Period</t>
        </is>
      </c>
      <c r="B22" s="4" t="inlineStr">
        <is>
          <t>9 months 7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5328</v>
      </c>
      <c r="C4" s="6" t="n">
        <v>17041</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0</v>
      </c>
      <c r="C7" s="5" t="n">
        <v>241</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2359</v>
      </c>
      <c r="C10" s="5" t="n">
        <v>6736</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5" t="n">
        <v>380</v>
      </c>
      <c r="C13" s="5" t="n">
        <v>1580</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6" t="n">
        <v>2589</v>
      </c>
      <c r="C16" s="6" t="n">
        <v>84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 Shares</t>
        </is>
      </c>
      <c r="B4" s="5" t="n">
        <v>16248601</v>
      </c>
      <c r="C4" s="5" t="n">
        <v>20326384</v>
      </c>
      <c r="D4" s="5" t="n">
        <v>20326384</v>
      </c>
      <c r="E4" s="4" t="inlineStr">
        <is>
          <t xml:space="preserve"> </t>
        </is>
      </c>
    </row>
    <row r="5">
      <c r="A5" s="4" t="inlineStr">
        <is>
          <t>Options outstanding, Granted</t>
        </is>
      </c>
      <c r="B5" s="5" t="n">
        <v>10535783</v>
      </c>
      <c r="C5" s="5" t="n">
        <v>1142027</v>
      </c>
      <c r="D5" s="4" t="inlineStr">
        <is>
          <t xml:space="preserve"> </t>
        </is>
      </c>
      <c r="E5" s="4" t="inlineStr">
        <is>
          <t xml:space="preserve"> </t>
        </is>
      </c>
    </row>
    <row r="6">
      <c r="A6" s="4" t="inlineStr">
        <is>
          <t>Options outstanding, Exercised</t>
        </is>
      </c>
      <c r="B6" s="5" t="n">
        <v>-180923</v>
      </c>
      <c r="C6" s="5" t="n">
        <v>-176774</v>
      </c>
      <c r="D6" s="4" t="inlineStr">
        <is>
          <t xml:space="preserve"> </t>
        </is>
      </c>
      <c r="E6" s="4" t="inlineStr">
        <is>
          <t xml:space="preserve"> </t>
        </is>
      </c>
    </row>
    <row r="7">
      <c r="A7" s="4" t="inlineStr">
        <is>
          <t>Options outstanding, Forfeited</t>
        </is>
      </c>
      <c r="B7" s="5" t="n">
        <v>-878620</v>
      </c>
      <c r="C7" s="5" t="n">
        <v>-24661</v>
      </c>
      <c r="D7" s="4" t="inlineStr">
        <is>
          <t xml:space="preserve"> </t>
        </is>
      </c>
      <c r="E7" s="4" t="inlineStr">
        <is>
          <t xml:space="preserve"> </t>
        </is>
      </c>
    </row>
    <row r="8">
      <c r="A8" s="4" t="inlineStr">
        <is>
          <t>Options outstanding, Expired</t>
        </is>
      </c>
      <c r="B8" s="5" t="n">
        <v>-23330</v>
      </c>
      <c r="C8" s="5" t="n">
        <v>-1465</v>
      </c>
      <c r="D8" s="4" t="inlineStr">
        <is>
          <t xml:space="preserve"> </t>
        </is>
      </c>
      <c r="E8" s="4" t="inlineStr">
        <is>
          <t xml:space="preserve"> </t>
        </is>
      </c>
    </row>
    <row r="9">
      <c r="A9" s="4" t="inlineStr">
        <is>
          <t>Options Outstanding, Ending balance, Shares</t>
        </is>
      </c>
      <c r="B9" s="5" t="n">
        <v>25701511</v>
      </c>
      <c r="C9" s="5" t="n">
        <v>21265511</v>
      </c>
      <c r="D9" s="5" t="n">
        <v>16248601</v>
      </c>
      <c r="E9" s="5" t="n">
        <v>20326384</v>
      </c>
    </row>
    <row r="10">
      <c r="A10" s="4" t="inlineStr">
        <is>
          <t>Unvested, Ending balance</t>
        </is>
      </c>
      <c r="B10" s="5" t="n">
        <v>22171996</v>
      </c>
      <c r="C10" s="4" t="inlineStr">
        <is>
          <t xml:space="preserve"> </t>
        </is>
      </c>
      <c r="D10" s="4" t="inlineStr">
        <is>
          <t xml:space="preserve"> </t>
        </is>
      </c>
      <c r="E10" s="4" t="inlineStr">
        <is>
          <t xml:space="preserve"> </t>
        </is>
      </c>
    </row>
    <row r="11">
      <c r="A11" s="4" t="inlineStr">
        <is>
          <t>Exercisable, Ending balance</t>
        </is>
      </c>
      <c r="B11" s="5" t="n">
        <v>3529515</v>
      </c>
      <c r="C11" s="4" t="inlineStr">
        <is>
          <t xml:space="preserve"> </t>
        </is>
      </c>
      <c r="D11" s="4" t="inlineStr">
        <is>
          <t xml:space="preserve"> </t>
        </is>
      </c>
      <c r="E11" s="4" t="inlineStr">
        <is>
          <t xml:space="preserve"> </t>
        </is>
      </c>
    </row>
    <row r="12">
      <c r="A12" s="4" t="inlineStr">
        <is>
          <t>Options outstanding Beginning balance, Shares</t>
        </is>
      </c>
      <c r="B12" s="8" t="n">
        <v>7.11</v>
      </c>
      <c r="C12" s="8" t="n">
        <v>7.52</v>
      </c>
      <c r="D12" s="8" t="n">
        <v>7.52</v>
      </c>
      <c r="E12" s="4" t="inlineStr">
        <is>
          <t xml:space="preserve"> </t>
        </is>
      </c>
    </row>
    <row r="13">
      <c r="A13" s="4" t="inlineStr">
        <is>
          <t>Options outstanding, Granted</t>
        </is>
      </c>
      <c r="B13" s="12" t="n">
        <v>0.55</v>
      </c>
      <c r="C13" s="12" t="n">
        <v>5.21</v>
      </c>
      <c r="D13" s="4" t="inlineStr">
        <is>
          <t xml:space="preserve"> </t>
        </is>
      </c>
      <c r="E13" s="4" t="inlineStr">
        <is>
          <t xml:space="preserve"> </t>
        </is>
      </c>
    </row>
    <row r="14">
      <c r="A14" s="4" t="inlineStr">
        <is>
          <t>Options Outstanding, Exercised</t>
        </is>
      </c>
      <c r="B14" s="12" t="n">
        <v>0.46</v>
      </c>
      <c r="C14" s="12" t="n">
        <v>0.45</v>
      </c>
      <c r="D14" s="4" t="inlineStr">
        <is>
          <t xml:space="preserve"> </t>
        </is>
      </c>
      <c r="E14" s="4" t="inlineStr">
        <is>
          <t xml:space="preserve"> </t>
        </is>
      </c>
    </row>
    <row r="15">
      <c r="A15" s="4" t="inlineStr">
        <is>
          <t>Options outstanding, Forfeited</t>
        </is>
      </c>
      <c r="B15" s="12" t="n">
        <v>0.65</v>
      </c>
      <c r="C15" s="12" t="n">
        <v>2.93</v>
      </c>
      <c r="D15" s="4" t="inlineStr">
        <is>
          <t xml:space="preserve"> </t>
        </is>
      </c>
      <c r="E15" s="4" t="inlineStr">
        <is>
          <t xml:space="preserve"> </t>
        </is>
      </c>
    </row>
    <row r="16">
      <c r="A16" s="4" t="inlineStr">
        <is>
          <t>Options outstanding, Expired</t>
        </is>
      </c>
      <c r="B16" s="12" t="n">
        <v>1.65</v>
      </c>
      <c r="C16" s="12" t="n">
        <v>6.75</v>
      </c>
      <c r="D16" s="4" t="inlineStr">
        <is>
          <t xml:space="preserve"> </t>
        </is>
      </c>
      <c r="E16" s="4" t="inlineStr">
        <is>
          <t xml:space="preserve"> </t>
        </is>
      </c>
    </row>
    <row r="17">
      <c r="A17" s="4" t="inlineStr">
        <is>
          <t>Options Outstanding, Ending balance, Shares</t>
        </is>
      </c>
      <c r="B17" s="12" t="n">
        <v>4.69</v>
      </c>
      <c r="C17" s="8" t="n">
        <v>7.46</v>
      </c>
      <c r="D17" s="8" t="n">
        <v>7.11</v>
      </c>
      <c r="E17" s="8" t="n">
        <v>7.52</v>
      </c>
    </row>
    <row r="18">
      <c r="A18" s="4" t="inlineStr">
        <is>
          <t>Weighted- Average Exercise Price - Unvested</t>
        </is>
      </c>
      <c r="B18" s="12" t="n">
        <v>4.94</v>
      </c>
      <c r="C18" s="4" t="inlineStr">
        <is>
          <t xml:space="preserve"> </t>
        </is>
      </c>
      <c r="D18" s="4" t="inlineStr">
        <is>
          <t xml:space="preserve"> </t>
        </is>
      </c>
      <c r="E18" s="4" t="inlineStr">
        <is>
          <t xml:space="preserve"> </t>
        </is>
      </c>
    </row>
    <row r="19">
      <c r="A19" s="4" t="inlineStr">
        <is>
          <t>Exercisable - March 31, 2023</t>
        </is>
      </c>
      <c r="B19" s="8" t="n">
        <v>3.14</v>
      </c>
      <c r="C19" s="4" t="inlineStr">
        <is>
          <t xml:space="preserve"> </t>
        </is>
      </c>
      <c r="D19" s="4" t="inlineStr">
        <is>
          <t xml:space="preserve"> </t>
        </is>
      </c>
      <c r="E19" s="4" t="inlineStr">
        <is>
          <t xml:space="preserve"> </t>
        </is>
      </c>
    </row>
    <row r="20">
      <c r="A20" s="4" t="inlineStr">
        <is>
          <t>Weighted average remaining term, outstanding</t>
        </is>
      </c>
      <c r="B20" s="4" t="inlineStr">
        <is>
          <t>8 years 9 months 18 days</t>
        </is>
      </c>
      <c r="C20" s="4" t="inlineStr">
        <is>
          <t>9 years 2 months 12 days</t>
        </is>
      </c>
      <c r="D20" s="4" t="inlineStr">
        <is>
          <t>8 years 4 months 24 days</t>
        </is>
      </c>
      <c r="E20" s="4" t="inlineStr">
        <is>
          <t>9 years 4 months 24 days</t>
        </is>
      </c>
    </row>
    <row r="21">
      <c r="A21" s="4" t="inlineStr">
        <is>
          <t>Weighted average remaining term, exercised</t>
        </is>
      </c>
      <c r="B21" s="4" t="inlineStr">
        <is>
          <t>4 months 24 days</t>
        </is>
      </c>
      <c r="C21" s="4" t="inlineStr">
        <is>
          <t>4 years 4 months 24 days</t>
        </is>
      </c>
      <c r="D21" s="4" t="inlineStr">
        <is>
          <t xml:space="preserve"> </t>
        </is>
      </c>
      <c r="E21" s="4" t="inlineStr">
        <is>
          <t xml:space="preserve"> </t>
        </is>
      </c>
    </row>
    <row r="22">
      <c r="A22" s="4" t="inlineStr">
        <is>
          <t>Weighted Average Remaining Term Granted</t>
        </is>
      </c>
      <c r="B22" s="4" t="inlineStr">
        <is>
          <t>1 year 6 months</t>
        </is>
      </c>
      <c r="C22" s="4" t="inlineStr">
        <is>
          <t>9 years 9 months 18 days</t>
        </is>
      </c>
      <c r="D22" s="4" t="inlineStr">
        <is>
          <t xml:space="preserve"> </t>
        </is>
      </c>
      <c r="E22" s="4" t="inlineStr">
        <is>
          <t xml:space="preserve"> </t>
        </is>
      </c>
    </row>
    <row r="23">
      <c r="A23" s="4" t="inlineStr">
        <is>
          <t>Weighted- Average Remaining Term Unvested</t>
        </is>
      </c>
      <c r="B23" s="4" t="inlineStr">
        <is>
          <t>9 years 2 months 12 days</t>
        </is>
      </c>
      <c r="C23" s="4" t="inlineStr">
        <is>
          <t xml:space="preserve"> </t>
        </is>
      </c>
      <c r="D23" s="4" t="inlineStr">
        <is>
          <t xml:space="preserve"> </t>
        </is>
      </c>
      <c r="E23" s="4" t="inlineStr">
        <is>
          <t xml:space="preserve"> </t>
        </is>
      </c>
    </row>
    <row r="24">
      <c r="A24" s="4" t="inlineStr">
        <is>
          <t>Weighted Average Remaining Term, Exercisable</t>
        </is>
      </c>
      <c r="B24" s="4" t="inlineStr">
        <is>
          <t>7 years 6 months</t>
        </is>
      </c>
      <c r="C24" s="4" t="inlineStr">
        <is>
          <t xml:space="preserve"> </t>
        </is>
      </c>
      <c r="D24" s="4" t="inlineStr">
        <is>
          <t xml:space="preserve"> </t>
        </is>
      </c>
      <c r="E24" s="4" t="inlineStr">
        <is>
          <t xml:space="preserve"> </t>
        </is>
      </c>
    </row>
    <row r="25">
      <c r="A25" s="4" t="inlineStr">
        <is>
          <t>Outstanding aggregate intrinsic value, Beginning balance</t>
        </is>
      </c>
      <c r="B25" s="6" t="n">
        <v>9630</v>
      </c>
      <c r="C25" s="6" t="n">
        <v>22782654</v>
      </c>
      <c r="D25" s="6" t="n">
        <v>22782654</v>
      </c>
      <c r="E25" s="4" t="inlineStr">
        <is>
          <t xml:space="preserve"> </t>
        </is>
      </c>
    </row>
    <row r="26">
      <c r="A26" s="4" t="inlineStr">
        <is>
          <t>Aggregate Intrinsic value exercised</t>
        </is>
      </c>
      <c r="B26" s="4" t="inlineStr">
        <is>
          <t xml:space="preserve"> </t>
        </is>
      </c>
      <c r="C26" s="5" t="n">
        <v>783216</v>
      </c>
      <c r="D26" s="4" t="inlineStr">
        <is>
          <t xml:space="preserve"> </t>
        </is>
      </c>
      <c r="E26" s="4" t="inlineStr">
        <is>
          <t xml:space="preserve"> </t>
        </is>
      </c>
    </row>
    <row r="27">
      <c r="A27" s="4" t="inlineStr">
        <is>
          <t>Outstanding aggregate intrinsic value, Ending balance</t>
        </is>
      </c>
      <c r="B27" s="5" t="n">
        <v>10124</v>
      </c>
      <c r="C27" s="6" t="n">
        <v>11290701</v>
      </c>
      <c r="D27" s="6" t="n">
        <v>9630</v>
      </c>
      <c r="E27" s="6" t="n">
        <v>22782654</v>
      </c>
    </row>
    <row r="28">
      <c r="A28" s="4" t="inlineStr">
        <is>
          <t>Unvested aggregate intrinsic value</t>
        </is>
      </c>
      <c r="B28" s="5" t="n">
        <v>2184</v>
      </c>
      <c r="C28" s="4" t="inlineStr">
        <is>
          <t xml:space="preserve"> </t>
        </is>
      </c>
      <c r="D28" s="4" t="inlineStr">
        <is>
          <t xml:space="preserve"> </t>
        </is>
      </c>
      <c r="E28" s="4" t="inlineStr">
        <is>
          <t xml:space="preserve"> </t>
        </is>
      </c>
    </row>
    <row r="29">
      <c r="A29" s="4" t="inlineStr">
        <is>
          <t>Exercisable March 31, 2023</t>
        </is>
      </c>
      <c r="B29" s="6" t="n">
        <v>7940</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fair value of options granted (Details) - Time Based Options - $ / shares</t>
        </is>
      </c>
      <c r="C1" s="2" t="inlineStr">
        <is>
          <t>3 Months Ended</t>
        </is>
      </c>
    </row>
    <row r="2">
      <c r="C2" s="2" t="inlineStr">
        <is>
          <t>Mar. 31, 2023</t>
        </is>
      </c>
      <c r="D2" s="2" t="inlineStr">
        <is>
          <t>Mar. 31, 2022</t>
        </is>
      </c>
    </row>
    <row r="3">
      <c r="A3" s="3" t="inlineStr">
        <is>
          <t>Share-Based Compensation Arrangement by Share-Based Payment Award [Line Items]</t>
        </is>
      </c>
      <c r="C3" s="4" t="inlineStr">
        <is>
          <t xml:space="preserve"> </t>
        </is>
      </c>
      <c r="D3" s="4" t="inlineStr">
        <is>
          <t xml:space="preserve"> </t>
        </is>
      </c>
    </row>
    <row r="4">
      <c r="A4" s="4" t="inlineStr">
        <is>
          <t>Expected terms (years)</t>
        </is>
      </c>
      <c r="B4" s="4" t="inlineStr">
        <is>
          <t>[1]</t>
        </is>
      </c>
      <c r="C4" s="4" t="inlineStr">
        <is>
          <t>6 years 8 months 15 days</t>
        </is>
      </c>
      <c r="D4" s="4" t="inlineStr">
        <is>
          <t>5 years 9 months 21 days</t>
        </is>
      </c>
    </row>
    <row r="5">
      <c r="A5" s="4" t="inlineStr">
        <is>
          <t>Expected volatility</t>
        </is>
      </c>
      <c r="B5" s="4" t="inlineStr">
        <is>
          <t>[2]</t>
        </is>
      </c>
      <c r="C5" s="10" t="n">
        <v>0.982</v>
      </c>
      <c r="D5" s="10" t="n">
        <v>0.6889999999999999</v>
      </c>
    </row>
    <row r="6">
      <c r="A6" s="4" t="inlineStr">
        <is>
          <t>Risk-free interest rate</t>
        </is>
      </c>
      <c r="B6" s="4" t="inlineStr">
        <is>
          <t>[3]</t>
        </is>
      </c>
      <c r="C6" s="10" t="n">
        <v>0.0346</v>
      </c>
      <c r="D6" s="10" t="n">
        <v>0.017</v>
      </c>
    </row>
    <row r="7">
      <c r="A7" s="4" t="inlineStr">
        <is>
          <t>Expected dividend rate</t>
        </is>
      </c>
      <c r="B7" s="4" t="inlineStr">
        <is>
          <t>[4]</t>
        </is>
      </c>
      <c r="C7" s="9" t="n">
        <v>0</v>
      </c>
      <c r="D7" s="9" t="n">
        <v>0</v>
      </c>
    </row>
    <row r="8">
      <c r="A8" s="4" t="inlineStr">
        <is>
          <t>Grant-date fair value</t>
        </is>
      </c>
      <c r="C8" s="4" t="inlineStr">
        <is>
          <t xml:space="preserve"> </t>
        </is>
      </c>
      <c r="D8" s="8" t="n">
        <v>3.2</v>
      </c>
    </row>
    <row r="9">
      <c r="A9" s="4" t="inlineStr">
        <is>
          <t>Minimum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Grant-date fair value</t>
        </is>
      </c>
      <c r="C11" s="8" t="n">
        <v>0.42</v>
      </c>
      <c r="D11" s="4" t="inlineStr">
        <is>
          <t xml:space="preserve"> </t>
        </is>
      </c>
    </row>
    <row r="12">
      <c r="A12" s="4" t="inlineStr">
        <is>
          <t>Maximum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Grant-date fair value</t>
        </is>
      </c>
      <c r="C14" s="8" t="n">
        <v>0.5600000000000001</v>
      </c>
      <c r="D14" s="4" t="inlineStr">
        <is>
          <t xml:space="preserve"> </t>
        </is>
      </c>
    </row>
    <row r="15"/>
    <row r="16">
      <c r="A16" s="4" t="inlineStr">
        <is>
          <t>[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or the standard deviation of annualized returns, was calculated based on comparable companies’ reported volatilities. Risk-free interest was obtained from U.S. treasury notes for the expected terms noted as of the valuation date The Company has assumed a dividend yield of zero as it has no plans to declare dividends in the foreseeable future</t>
        </is>
      </c>
    </row>
  </sheetData>
  <mergeCells count="4">
    <mergeCell ref="A1:B2"/>
    <mergeCell ref="C1:D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s) - RSU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5" t="n">
        <v>16121844</v>
      </c>
      <c r="C4" s="5" t="n">
        <v>10678818</v>
      </c>
    </row>
    <row r="5">
      <c r="A5" s="4" t="inlineStr">
        <is>
          <t>Number of RSUs Outstanding Granted</t>
        </is>
      </c>
      <c r="B5" s="5" t="n">
        <v>990959</v>
      </c>
      <c r="C5" s="5" t="n">
        <v>3937226</v>
      </c>
    </row>
    <row r="6">
      <c r="A6" s="4" t="inlineStr">
        <is>
          <t>Number of RSUs Outstanding, Vested</t>
        </is>
      </c>
      <c r="B6" s="5" t="n">
        <v>-627185</v>
      </c>
      <c r="C6" s="5" t="n">
        <v>-828680</v>
      </c>
    </row>
    <row r="7">
      <c r="A7" s="4" t="inlineStr">
        <is>
          <t>Number of RSUs Outstanding, Forfeited</t>
        </is>
      </c>
      <c r="B7" s="5" t="n">
        <v>-1944250</v>
      </c>
      <c r="C7" s="5" t="n">
        <v>-328562</v>
      </c>
    </row>
    <row r="8">
      <c r="A8" s="4" t="inlineStr">
        <is>
          <t>Outstanding, ending balance</t>
        </is>
      </c>
      <c r="B8" s="5" t="n">
        <v>14541368</v>
      </c>
      <c r="C8" s="5" t="n">
        <v>13458802</v>
      </c>
    </row>
    <row r="9">
      <c r="A9" s="4" t="inlineStr">
        <is>
          <t>Weighted- Average Grant Date Fair Value Per Share, Beginning balance</t>
        </is>
      </c>
      <c r="B9" s="8" t="n">
        <v>3.35</v>
      </c>
      <c r="C9" s="8" t="n">
        <v>9.199999999999999</v>
      </c>
    </row>
    <row r="10">
      <c r="A10" s="4" t="inlineStr">
        <is>
          <t>Grant-date fair value</t>
        </is>
      </c>
      <c r="B10" s="12" t="n">
        <v>0.52</v>
      </c>
      <c r="C10" s="12" t="n">
        <v>4.25</v>
      </c>
    </row>
    <row r="11">
      <c r="A11" s="4" t="inlineStr">
        <is>
          <t>Weighted Average Grant Date Fair Value Per Share, Vested</t>
        </is>
      </c>
      <c r="B11" s="12" t="n">
        <v>6.51</v>
      </c>
      <c r="C11" s="12" t="n">
        <v>8.640000000000001</v>
      </c>
    </row>
    <row r="12">
      <c r="A12" s="4" t="inlineStr">
        <is>
          <t>Weighted Average Grant Date Fair Value Per Share, Forfeited</t>
        </is>
      </c>
      <c r="B12" s="12" t="n">
        <v>3.71</v>
      </c>
      <c r="C12" s="12" t="n">
        <v>9.23</v>
      </c>
    </row>
    <row r="13">
      <c r="A13" s="4" t="inlineStr">
        <is>
          <t>Weighted- Average Grant Date Fair Value Per Share, Ending balance</t>
        </is>
      </c>
      <c r="B13" s="8" t="n">
        <v>2.97</v>
      </c>
      <c r="C13" s="8" t="n">
        <v>7.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Loss (Details) - USD ($) $ / shares in Units, $ in Thousands</t>
        </is>
      </c>
      <c r="B1" s="2" t="inlineStr">
        <is>
          <t>3 Months Ended</t>
        </is>
      </c>
    </row>
    <row r="2">
      <c r="B2" s="2" t="inlineStr">
        <is>
          <t>Mar. 31, 2023</t>
        </is>
      </c>
      <c r="C2" s="2" t="inlineStr">
        <is>
          <t>Mar. 31, 2022</t>
        </is>
      </c>
    </row>
    <row r="3">
      <c r="A3" s="4" t="inlineStr">
        <is>
          <t>Common Class A [Member]</t>
        </is>
      </c>
      <c r="B3" s="4" t="inlineStr">
        <is>
          <t xml:space="preserve"> </t>
        </is>
      </c>
      <c r="C3" s="4" t="inlineStr">
        <is>
          <t xml:space="preserve"> </t>
        </is>
      </c>
    </row>
    <row r="4">
      <c r="A4" s="4" t="inlineStr">
        <is>
          <t>Net loss attributed to common stockholders</t>
        </is>
      </c>
      <c r="B4" s="6" t="n">
        <v>-35667</v>
      </c>
      <c r="C4" s="6" t="n">
        <v>-67657</v>
      </c>
    </row>
    <row r="5">
      <c r="A5" s="4" t="inlineStr">
        <is>
          <t>Basic weighted average common shares outstanding</t>
        </is>
      </c>
      <c r="B5" s="5" t="n">
        <v>214706779</v>
      </c>
      <c r="C5" s="5" t="n">
        <v>208112630</v>
      </c>
    </row>
    <row r="6">
      <c r="A6" s="4" t="inlineStr">
        <is>
          <t>Dilutive weighted average common shares outstanding</t>
        </is>
      </c>
      <c r="B6" s="5" t="n">
        <v>214706779</v>
      </c>
      <c r="C6" s="5" t="n">
        <v>208112630</v>
      </c>
    </row>
    <row r="7">
      <c r="A7" s="4" t="inlineStr">
        <is>
          <t>Income (Loss) from Continuing Operations, Per Basic Share</t>
        </is>
      </c>
      <c r="B7" s="8" t="n">
        <v>-0.17</v>
      </c>
      <c r="C7" s="8" t="n">
        <v>-0.33</v>
      </c>
    </row>
    <row r="8">
      <c r="A8" s="4" t="inlineStr">
        <is>
          <t>Income (Loss) from Continuing Operations, Per Diluted Share</t>
        </is>
      </c>
      <c r="B8" s="8" t="n">
        <v>-0.17</v>
      </c>
      <c r="C8" s="8" t="n">
        <v>-0.33</v>
      </c>
    </row>
    <row r="9">
      <c r="A9" s="4" t="inlineStr">
        <is>
          <t>Common Class B [Member]</t>
        </is>
      </c>
      <c r="B9" s="4" t="inlineStr">
        <is>
          <t xml:space="preserve"> </t>
        </is>
      </c>
      <c r="C9" s="4" t="inlineStr">
        <is>
          <t xml:space="preserve"> </t>
        </is>
      </c>
    </row>
    <row r="10">
      <c r="A10" s="4" t="inlineStr">
        <is>
          <t>Net loss attributed to common stockholders</t>
        </is>
      </c>
      <c r="B10" s="6" t="n">
        <v>-9226</v>
      </c>
      <c r="C10" s="6" t="n">
        <v>-18056</v>
      </c>
    </row>
    <row r="11">
      <c r="A11" s="4" t="inlineStr">
        <is>
          <t>Basic weighted average common shares outstanding</t>
        </is>
      </c>
      <c r="B11" s="5" t="n">
        <v>55539188</v>
      </c>
      <c r="C11" s="5" t="n">
        <v>55539188</v>
      </c>
    </row>
    <row r="12">
      <c r="A12" s="4" t="inlineStr">
        <is>
          <t>Dilutive weighted average common shares outstanding</t>
        </is>
      </c>
      <c r="B12" s="5" t="n">
        <v>55539188</v>
      </c>
      <c r="C12" s="5" t="n">
        <v>55539188</v>
      </c>
    </row>
    <row r="13">
      <c r="A13" s="4" t="inlineStr">
        <is>
          <t>Income (Loss) from Continuing Operations, Per Basic Share</t>
        </is>
      </c>
      <c r="B13" s="8" t="n">
        <v>-0.17</v>
      </c>
      <c r="C13" s="8" t="n">
        <v>-0.33</v>
      </c>
    </row>
    <row r="14">
      <c r="A14" s="4" t="inlineStr">
        <is>
          <t>Income (Loss) from Continuing Operations, Per Diluted Share</t>
        </is>
      </c>
      <c r="B14" s="8" t="n">
        <v>-0.17</v>
      </c>
      <c r="C14" s="8"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59" customWidth="1" min="3" max="3"/>
    <col width="46" customWidth="1" min="4" max="4"/>
    <col width="46" customWidth="1" min="5" max="5"/>
    <col width="36" customWidth="1" min="6" max="6"/>
    <col width="46" customWidth="1" min="7" max="7"/>
    <col width="29" customWidth="1" min="8" max="8"/>
  </cols>
  <sheetData>
    <row r="1">
      <c r="A1" s="1" t="inlineStr">
        <is>
          <t>Condensed Consolidated Statements of Temporary Equity and Stockholders' Equity (Deficit) (Unaudited) - USD ($) $ in Thousands</t>
        </is>
      </c>
      <c r="B1" s="2" t="inlineStr">
        <is>
          <t>Total</t>
        </is>
      </c>
      <c r="C1" s="2" t="inlineStr">
        <is>
          <t>Preferred Stock [Member] Founders Preferred Stock [Member]</t>
        </is>
      </c>
      <c r="D1" s="2" t="inlineStr">
        <is>
          <t>Common Stock [Member] Common Class A [Member]</t>
        </is>
      </c>
      <c r="E1" s="2" t="inlineStr">
        <is>
          <t>Common Stock [Member] Common Class B [Member]</t>
        </is>
      </c>
      <c r="F1" s="2" t="inlineStr">
        <is>
          <t>Additional Paid in Capital [Member]</t>
        </is>
      </c>
      <c r="G1" s="2" t="inlineStr">
        <is>
          <t>Accumulated Other Comprehensive loss [Member]</t>
        </is>
      </c>
      <c r="H1" s="2" t="inlineStr">
        <is>
          <t>Accumulated Deficit [Member]</t>
        </is>
      </c>
    </row>
    <row r="2">
      <c r="A2" s="4" t="inlineStr">
        <is>
          <t>Beginning Balance at Dec. 31, 2021</t>
        </is>
      </c>
      <c r="B2" s="6" t="n">
        <v>436520</v>
      </c>
      <c r="C2" s="6" t="n">
        <v>0</v>
      </c>
      <c r="D2" s="6" t="n">
        <v>22</v>
      </c>
      <c r="E2" s="6" t="n">
        <v>6</v>
      </c>
      <c r="F2" s="6" t="n">
        <v>1844875</v>
      </c>
      <c r="G2" s="6" t="n">
        <v>0</v>
      </c>
      <c r="H2" s="6" t="n">
        <v>-1408383</v>
      </c>
    </row>
    <row r="3">
      <c r="A3" s="4" t="inlineStr">
        <is>
          <t>Beginning Balance (in shares) at Dec. 31, 2021</t>
        </is>
      </c>
      <c r="B3" s="4" t="inlineStr">
        <is>
          <t xml:space="preserve"> </t>
        </is>
      </c>
      <c r="C3" s="5" t="n">
        <v>0</v>
      </c>
      <c r="D3" s="5" t="n">
        <v>207451107</v>
      </c>
      <c r="E3" s="5" t="n">
        <v>55539188</v>
      </c>
      <c r="F3" s="4" t="inlineStr">
        <is>
          <t xml:space="preserve"> </t>
        </is>
      </c>
      <c r="G3" s="4" t="inlineStr">
        <is>
          <t xml:space="preserve"> </t>
        </is>
      </c>
      <c r="H3" s="4" t="inlineStr">
        <is>
          <t xml:space="preserve"> </t>
        </is>
      </c>
    </row>
    <row r="4">
      <c r="A4" s="4" t="inlineStr">
        <is>
          <t>Stock-based compensation</t>
        </is>
      </c>
      <c r="B4" s="5" t="n">
        <v>17041</v>
      </c>
      <c r="C4" s="4" t="inlineStr">
        <is>
          <t xml:space="preserve"> </t>
        </is>
      </c>
      <c r="D4" s="4" t="inlineStr">
        <is>
          <t xml:space="preserve"> </t>
        </is>
      </c>
      <c r="E4" s="4" t="inlineStr">
        <is>
          <t xml:space="preserve"> </t>
        </is>
      </c>
      <c r="F4" s="5" t="n">
        <v>17041</v>
      </c>
      <c r="G4" s="4" t="inlineStr">
        <is>
          <t xml:space="preserve"> </t>
        </is>
      </c>
      <c r="H4" s="4" t="inlineStr">
        <is>
          <t xml:space="preserve"> </t>
        </is>
      </c>
    </row>
    <row r="5">
      <c r="A5" s="4" t="inlineStr">
        <is>
          <t>Issuance Of Common Stock Under Equity Plans, Shares</t>
        </is>
      </c>
      <c r="B5" s="4" t="inlineStr">
        <is>
          <t xml:space="preserve"> </t>
        </is>
      </c>
      <c r="C5" s="4" t="inlineStr">
        <is>
          <t xml:space="preserve"> </t>
        </is>
      </c>
      <c r="D5" s="5" t="n">
        <v>1159383</v>
      </c>
      <c r="E5" s="4" t="inlineStr">
        <is>
          <t xml:space="preserve"> </t>
        </is>
      </c>
      <c r="F5" s="4" t="inlineStr">
        <is>
          <t xml:space="preserve"> </t>
        </is>
      </c>
      <c r="G5" s="4" t="inlineStr">
        <is>
          <t xml:space="preserve"> </t>
        </is>
      </c>
      <c r="H5" s="4" t="inlineStr">
        <is>
          <t xml:space="preserve"> </t>
        </is>
      </c>
    </row>
    <row r="6">
      <c r="A6" s="4" t="inlineStr">
        <is>
          <t>Issuance Of Common Stock Under Equity Plans</t>
        </is>
      </c>
      <c r="B6" s="5" t="n">
        <v>793</v>
      </c>
      <c r="C6" s="4" t="inlineStr">
        <is>
          <t xml:space="preserve"> </t>
        </is>
      </c>
      <c r="D6" s="4" t="inlineStr">
        <is>
          <t xml:space="preserve"> </t>
        </is>
      </c>
      <c r="E6" s="4" t="inlineStr">
        <is>
          <t xml:space="preserve"> </t>
        </is>
      </c>
      <c r="F6" s="5" t="n">
        <v>793</v>
      </c>
      <c r="G6" s="4" t="inlineStr">
        <is>
          <t xml:space="preserve"> </t>
        </is>
      </c>
      <c r="H6" s="4" t="inlineStr">
        <is>
          <t xml:space="preserve"> </t>
        </is>
      </c>
    </row>
    <row r="7">
      <c r="A7" s="4" t="inlineStr">
        <is>
          <t>Unrealized loss on available-for-sale marketable securities</t>
        </is>
      </c>
      <c r="B7" s="5" t="n">
        <v>-155</v>
      </c>
      <c r="C7" s="4" t="inlineStr">
        <is>
          <t xml:space="preserve"> </t>
        </is>
      </c>
      <c r="D7" s="4" t="inlineStr">
        <is>
          <t xml:space="preserve"> </t>
        </is>
      </c>
      <c r="E7" s="4" t="inlineStr">
        <is>
          <t xml:space="preserve"> </t>
        </is>
      </c>
      <c r="F7" s="4" t="inlineStr">
        <is>
          <t xml:space="preserve"> </t>
        </is>
      </c>
      <c r="G7" s="5" t="n">
        <v>-155</v>
      </c>
      <c r="H7" s="4" t="inlineStr">
        <is>
          <t xml:space="preserve"> </t>
        </is>
      </c>
    </row>
    <row r="8">
      <c r="A8" s="4" t="inlineStr">
        <is>
          <t>Net loss</t>
        </is>
      </c>
      <c r="B8" s="5" t="n">
        <v>-85713</v>
      </c>
      <c r="C8" s="4" t="inlineStr">
        <is>
          <t xml:space="preserve"> </t>
        </is>
      </c>
      <c r="D8" s="4" t="inlineStr">
        <is>
          <t xml:space="preserve"> </t>
        </is>
      </c>
      <c r="E8" s="4" t="inlineStr">
        <is>
          <t xml:space="preserve"> </t>
        </is>
      </c>
      <c r="F8" s="4" t="inlineStr">
        <is>
          <t xml:space="preserve"> </t>
        </is>
      </c>
      <c r="G8" s="4" t="inlineStr">
        <is>
          <t xml:space="preserve"> </t>
        </is>
      </c>
      <c r="H8" s="5" t="n">
        <v>-85713</v>
      </c>
    </row>
    <row r="9">
      <c r="A9" s="4" t="inlineStr">
        <is>
          <t>Ending Balance at Mar. 31, 2022</t>
        </is>
      </c>
      <c r="B9" s="5" t="n">
        <v>368486</v>
      </c>
      <c r="C9" s="6" t="n">
        <v>0</v>
      </c>
      <c r="D9" s="6" t="n">
        <v>22</v>
      </c>
      <c r="E9" s="6" t="n">
        <v>6</v>
      </c>
      <c r="F9" s="5" t="n">
        <v>1862709</v>
      </c>
      <c r="G9" s="5" t="n">
        <v>-155</v>
      </c>
      <c r="H9" s="5" t="n">
        <v>-1494096</v>
      </c>
    </row>
    <row r="10">
      <c r="A10" s="4" t="inlineStr">
        <is>
          <t>Ending Balance (in shares) at Mar. 31, 2022</t>
        </is>
      </c>
      <c r="B10" s="4" t="inlineStr">
        <is>
          <t xml:space="preserve"> </t>
        </is>
      </c>
      <c r="C10" s="5" t="n">
        <v>0</v>
      </c>
      <c r="D10" s="5" t="n">
        <v>208610490</v>
      </c>
      <c r="E10" s="5" t="n">
        <v>55539188</v>
      </c>
      <c r="F10" s="4" t="inlineStr">
        <is>
          <t xml:space="preserve"> </t>
        </is>
      </c>
      <c r="G10" s="4" t="inlineStr">
        <is>
          <t xml:space="preserve"> </t>
        </is>
      </c>
      <c r="H10" s="4" t="inlineStr">
        <is>
          <t xml:space="preserve"> </t>
        </is>
      </c>
    </row>
    <row r="11">
      <c r="A11" s="4" t="inlineStr">
        <is>
          <t>Beginning Balance at Dec. 31, 2022</t>
        </is>
      </c>
      <c r="B11" s="5" t="n">
        <v>82310</v>
      </c>
      <c r="C11" s="6" t="n">
        <v>0</v>
      </c>
      <c r="D11" s="6" t="n">
        <v>22</v>
      </c>
      <c r="E11" s="6" t="n">
        <v>6</v>
      </c>
      <c r="F11" s="5" t="n">
        <v>1902213</v>
      </c>
      <c r="G11" s="5" t="n">
        <v>-110</v>
      </c>
      <c r="H11" s="5" t="n">
        <v>-1819821</v>
      </c>
    </row>
    <row r="12">
      <c r="A12" s="4" t="inlineStr">
        <is>
          <t>Beginning Balance (in shares) at Dec. 31, 2022</t>
        </is>
      </c>
      <c r="B12" s="4" t="inlineStr">
        <is>
          <t xml:space="preserve"> </t>
        </is>
      </c>
      <c r="C12" s="5" t="n">
        <v>0</v>
      </c>
      <c r="D12" s="5" t="n">
        <v>213697468</v>
      </c>
      <c r="E12" s="5" t="n">
        <v>55539188</v>
      </c>
      <c r="F12" s="4" t="inlineStr">
        <is>
          <t xml:space="preserve"> </t>
        </is>
      </c>
      <c r="G12" s="4" t="inlineStr">
        <is>
          <t xml:space="preserve"> </t>
        </is>
      </c>
      <c r="H12" s="4" t="inlineStr">
        <is>
          <t xml:space="preserve"> </t>
        </is>
      </c>
    </row>
    <row r="13">
      <c r="A13" s="4" t="inlineStr">
        <is>
          <t>Stock-based compensation</t>
        </is>
      </c>
      <c r="B13" s="5" t="n">
        <v>5328</v>
      </c>
      <c r="C13" s="4" t="inlineStr">
        <is>
          <t xml:space="preserve"> </t>
        </is>
      </c>
      <c r="D13" s="4" t="inlineStr">
        <is>
          <t xml:space="preserve"> </t>
        </is>
      </c>
      <c r="E13" s="4" t="inlineStr">
        <is>
          <t xml:space="preserve"> </t>
        </is>
      </c>
      <c r="F13" s="5" t="n">
        <v>5328</v>
      </c>
      <c r="G13" s="4" t="inlineStr">
        <is>
          <t xml:space="preserve"> </t>
        </is>
      </c>
      <c r="H13" s="4" t="inlineStr">
        <is>
          <t xml:space="preserve"> </t>
        </is>
      </c>
    </row>
    <row r="14">
      <c r="A14" s="4" t="inlineStr">
        <is>
          <t>Issuance Of Common Stock Under Equity Plans, Shares</t>
        </is>
      </c>
      <c r="B14" s="4" t="inlineStr">
        <is>
          <t xml:space="preserve"> </t>
        </is>
      </c>
      <c r="C14" s="4" t="inlineStr">
        <is>
          <t xml:space="preserve"> </t>
        </is>
      </c>
      <c r="D14" s="5" t="n">
        <v>1588976</v>
      </c>
      <c r="E14" s="4" t="inlineStr">
        <is>
          <t xml:space="preserve"> </t>
        </is>
      </c>
      <c r="F14" s="4" t="inlineStr">
        <is>
          <t xml:space="preserve"> </t>
        </is>
      </c>
      <c r="G14" s="4" t="inlineStr">
        <is>
          <t xml:space="preserve"> </t>
        </is>
      </c>
      <c r="H14" s="4" t="inlineStr">
        <is>
          <t xml:space="preserve"> </t>
        </is>
      </c>
    </row>
    <row r="15">
      <c r="A15" s="4" t="inlineStr">
        <is>
          <t>Issuance Of Common Stock Under Equity Plans</t>
        </is>
      </c>
      <c r="B15" s="5" t="n">
        <v>441</v>
      </c>
      <c r="C15" s="4" t="inlineStr">
        <is>
          <t xml:space="preserve"> </t>
        </is>
      </c>
      <c r="D15" s="4" t="inlineStr">
        <is>
          <t xml:space="preserve"> </t>
        </is>
      </c>
      <c r="E15" s="4" t="inlineStr">
        <is>
          <t xml:space="preserve"> </t>
        </is>
      </c>
      <c r="F15" s="5" t="n">
        <v>441</v>
      </c>
      <c r="G15" s="4" t="inlineStr">
        <is>
          <t xml:space="preserve"> </t>
        </is>
      </c>
      <c r="H15" s="4" t="inlineStr">
        <is>
          <t xml:space="preserve"> </t>
        </is>
      </c>
    </row>
    <row r="16">
      <c r="A16" s="4" t="inlineStr">
        <is>
          <t>Unrealized loss on available-for-sale marketable securities</t>
        </is>
      </c>
      <c r="B16" s="5" t="n">
        <v>69</v>
      </c>
      <c r="C16" s="4" t="inlineStr">
        <is>
          <t xml:space="preserve"> </t>
        </is>
      </c>
      <c r="D16" s="4" t="inlineStr">
        <is>
          <t xml:space="preserve"> </t>
        </is>
      </c>
      <c r="E16" s="4" t="inlineStr">
        <is>
          <t xml:space="preserve"> </t>
        </is>
      </c>
      <c r="F16" s="4" t="inlineStr">
        <is>
          <t xml:space="preserve"> </t>
        </is>
      </c>
      <c r="G16" s="5" t="n">
        <v>69</v>
      </c>
      <c r="H16" s="4" t="inlineStr">
        <is>
          <t xml:space="preserve"> </t>
        </is>
      </c>
    </row>
    <row r="17">
      <c r="A17" s="4" t="inlineStr">
        <is>
          <t>Net loss</t>
        </is>
      </c>
      <c r="B17" s="5" t="n">
        <v>-44893</v>
      </c>
      <c r="C17" s="4" t="inlineStr">
        <is>
          <t xml:space="preserve"> </t>
        </is>
      </c>
      <c r="D17" s="4" t="inlineStr">
        <is>
          <t xml:space="preserve"> </t>
        </is>
      </c>
      <c r="E17" s="4" t="inlineStr">
        <is>
          <t xml:space="preserve"> </t>
        </is>
      </c>
      <c r="F17" s="4" t="inlineStr">
        <is>
          <t xml:space="preserve"> </t>
        </is>
      </c>
      <c r="G17" s="4" t="inlineStr">
        <is>
          <t xml:space="preserve"> </t>
        </is>
      </c>
      <c r="H17" s="5" t="n">
        <v>-44893</v>
      </c>
    </row>
    <row r="18">
      <c r="A18" s="4" t="inlineStr">
        <is>
          <t>Ending Balance at Mar. 31, 2023</t>
        </is>
      </c>
      <c r="B18" s="6" t="n">
        <v>43255</v>
      </c>
      <c r="C18" s="6" t="n">
        <v>0</v>
      </c>
      <c r="D18" s="6" t="n">
        <v>22</v>
      </c>
      <c r="E18" s="6" t="n">
        <v>6</v>
      </c>
      <c r="F18" s="6" t="n">
        <v>1907982</v>
      </c>
      <c r="G18" s="6" t="n">
        <v>-41</v>
      </c>
      <c r="H18" s="6" t="n">
        <v>-1864714</v>
      </c>
    </row>
    <row r="19">
      <c r="A19" s="4" t="inlineStr">
        <is>
          <t>Ending Balance (in shares) at Mar. 31, 2023</t>
        </is>
      </c>
      <c r="B19" s="4" t="inlineStr">
        <is>
          <t xml:space="preserve"> </t>
        </is>
      </c>
      <c r="C19" s="5" t="n">
        <v>0</v>
      </c>
      <c r="D19" s="5" t="n">
        <v>215286444</v>
      </c>
      <c r="E19" s="5" t="n">
        <v>55539188</v>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USD ($)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referred dividends declared</t>
        </is>
      </c>
      <c r="B4" s="6" t="n">
        <v>0</v>
      </c>
      <c r="C4" s="4" t="inlineStr">
        <is>
          <t xml:space="preserve"> </t>
        </is>
      </c>
    </row>
    <row r="5">
      <c r="A5" s="4" t="inlineStr">
        <is>
          <t>Antidilutive Securities Excluded from Computation of Earnings Per Share, Amount</t>
        </is>
      </c>
      <c r="B5" s="5" t="n">
        <v>0</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0</v>
      </c>
      <c r="C4" s="5" t="n">
        <v>0</v>
      </c>
    </row>
    <row r="5">
      <c r="A5" s="4" t="inlineStr">
        <is>
          <t>Common Class A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0497564</v>
      </c>
      <c r="C7" s="5" t="n">
        <v>21608652</v>
      </c>
    </row>
    <row r="8">
      <c r="A8" s="4" t="inlineStr">
        <is>
          <t>Common Class A [Member] |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533186</v>
      </c>
      <c r="C10" s="5" t="n">
        <v>13359326</v>
      </c>
    </row>
    <row r="11">
      <c r="A11" s="4" t="inlineStr">
        <is>
          <t>Common Class A [Member] | 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939378</v>
      </c>
      <c r="C13" s="5" t="n">
        <v>8249326</v>
      </c>
    </row>
    <row r="14">
      <c r="A14" s="4" t="inlineStr">
        <is>
          <t>Common Class A [Member] |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5000</v>
      </c>
      <c r="C1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0</v>
      </c>
      <c r="C4" s="6" t="n">
        <v>3911</v>
      </c>
    </row>
    <row r="5">
      <c r="A5" s="4" t="inlineStr">
        <is>
          <t>Total cost of revenues</t>
        </is>
      </c>
      <c r="B5" s="5" t="n">
        <v>0</v>
      </c>
      <c r="C5" s="5" t="n">
        <v>11014</v>
      </c>
    </row>
    <row r="6">
      <c r="A6" s="4" t="inlineStr">
        <is>
          <t>Total gross profit (loss)</t>
        </is>
      </c>
      <c r="B6" s="5" t="n">
        <v>0</v>
      </c>
      <c r="C6" s="5" t="n">
        <v>-7103</v>
      </c>
    </row>
    <row r="7">
      <c r="A7" s="4" t="inlineStr">
        <is>
          <t>Launch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0</v>
      </c>
      <c r="C9" s="5" t="n">
        <v>3911</v>
      </c>
    </row>
    <row r="10">
      <c r="A10" s="4" t="inlineStr">
        <is>
          <t>Total cost of revenues</t>
        </is>
      </c>
      <c r="B10" s="5" t="n">
        <v>0</v>
      </c>
      <c r="C10" s="5" t="n">
        <v>11014</v>
      </c>
    </row>
    <row r="11">
      <c r="A11" s="4" t="inlineStr">
        <is>
          <t>Total gross profit (loss)</t>
        </is>
      </c>
      <c r="B11" s="5" t="n">
        <v>0</v>
      </c>
      <c r="C11" s="5" t="n">
        <v>-7103</v>
      </c>
    </row>
    <row r="12">
      <c r="A12" s="4" t="inlineStr">
        <is>
          <t>Space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0</v>
      </c>
      <c r="C14" s="5" t="n">
        <v>0</v>
      </c>
    </row>
    <row r="15">
      <c r="A15" s="4" t="inlineStr">
        <is>
          <t>Total cost of revenues</t>
        </is>
      </c>
      <c r="B15" s="5" t="n">
        <v>0</v>
      </c>
      <c r="C15" s="5" t="n">
        <v>0</v>
      </c>
    </row>
    <row r="16">
      <c r="A16" s="4" t="inlineStr">
        <is>
          <t>Total gross profit (loss)</t>
        </is>
      </c>
      <c r="B16" s="6" t="n">
        <v>0</v>
      </c>
      <c r="C1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es Segment Gross Profit to Loss Before Income Taxe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Gross profit (loss)</t>
        </is>
      </c>
      <c r="B4" s="6" t="n">
        <v>0</v>
      </c>
      <c r="C4" s="6" t="n">
        <v>-7103</v>
      </c>
    </row>
    <row r="5">
      <c r="A5" s="4" t="inlineStr">
        <is>
          <t>Research and development</t>
        </is>
      </c>
      <c r="B5" s="5" t="n">
        <v>31082</v>
      </c>
      <c r="C5" s="5" t="n">
        <v>37927</v>
      </c>
    </row>
    <row r="6">
      <c r="A6" s="4" t="inlineStr">
        <is>
          <t>Selling and marketing</t>
        </is>
      </c>
      <c r="B6" s="5" t="n">
        <v>2484</v>
      </c>
      <c r="C6" s="5" t="n">
        <v>4764</v>
      </c>
    </row>
    <row r="7">
      <c r="A7" s="4" t="inlineStr">
        <is>
          <t>General and administrative</t>
        </is>
      </c>
      <c r="B7" s="5" t="n">
        <v>15682</v>
      </c>
      <c r="C7" s="5" t="n">
        <v>20986</v>
      </c>
    </row>
    <row r="8">
      <c r="A8" s="4" t="inlineStr">
        <is>
          <t>Loss (Gain) on change in fair value of contingent consideration</t>
        </is>
      </c>
      <c r="B8" s="5" t="n">
        <v>-2765</v>
      </c>
      <c r="C8" s="5" t="n">
        <v>15500</v>
      </c>
    </row>
    <row r="9">
      <c r="A9" s="4" t="inlineStr">
        <is>
          <t>Interest (income) expense, net</t>
        </is>
      </c>
      <c r="B9" s="5" t="n">
        <v>-1330</v>
      </c>
      <c r="C9" s="5" t="n">
        <v>-174</v>
      </c>
    </row>
    <row r="10">
      <c r="A10" s="4" t="inlineStr">
        <is>
          <t>Other expense (income), net</t>
        </is>
      </c>
      <c r="B10" s="5" t="n">
        <v>-260</v>
      </c>
      <c r="C10" s="5" t="n">
        <v>-393</v>
      </c>
    </row>
    <row r="11">
      <c r="A11" s="4" t="inlineStr">
        <is>
          <t>Loss before taxes</t>
        </is>
      </c>
      <c r="B11" s="6" t="n">
        <v>-44893</v>
      </c>
      <c r="C11" s="6" t="n">
        <v>-857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Mar. 31, 2023</t>
        </is>
      </c>
      <c r="C2" s="2" t="inlineStr">
        <is>
          <t>Sep. 30, 2022</t>
        </is>
      </c>
    </row>
    <row r="3">
      <c r="A3" s="3" t="inlineStr">
        <is>
          <t>Segment Reporting Information [Line Items]</t>
        </is>
      </c>
      <c r="B3" s="4" t="inlineStr">
        <is>
          <t xml:space="preserve"> </t>
        </is>
      </c>
      <c r="C3" s="4" t="inlineStr">
        <is>
          <t xml:space="preserve"> </t>
        </is>
      </c>
    </row>
    <row r="4">
      <c r="A4" s="4" t="inlineStr">
        <is>
          <t>Number of Operating and Reportable Segments</t>
        </is>
      </c>
      <c r="B4" s="5" t="n">
        <v>1</v>
      </c>
      <c r="C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Award granted</t>
        </is>
      </c>
      <c r="B4" s="5" t="n">
        <v>10535783</v>
      </c>
      <c r="C4" s="5" t="n">
        <v>1142027</v>
      </c>
    </row>
    <row r="5">
      <c r="A5" s="4" t="inlineStr">
        <is>
          <t>Stock-based compensation</t>
        </is>
      </c>
      <c r="B5" s="6" t="n">
        <v>5328</v>
      </c>
      <c r="C5" s="6" t="n">
        <v>17041</v>
      </c>
    </row>
    <row r="6">
      <c r="A6" s="4" t="inlineStr">
        <is>
          <t>RSU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Value of RSUs</t>
        </is>
      </c>
      <c r="B8" s="6" t="n">
        <v>8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4893</v>
      </c>
      <c r="C4" s="6" t="n">
        <v>-85713</v>
      </c>
    </row>
    <row r="5">
      <c r="A5" s="3" t="inlineStr">
        <is>
          <t>Adjustments to reconcile net loss to cash flows used in operating activities</t>
        </is>
      </c>
      <c r="B5" s="4" t="inlineStr">
        <is>
          <t xml:space="preserve"> </t>
        </is>
      </c>
      <c r="C5" s="4" t="inlineStr">
        <is>
          <t xml:space="preserve"> </t>
        </is>
      </c>
    </row>
    <row r="6">
      <c r="A6" s="4" t="inlineStr">
        <is>
          <t>Stock-based compensation</t>
        </is>
      </c>
      <c r="B6" s="5" t="n">
        <v>5328</v>
      </c>
      <c r="C6" s="5" t="n">
        <v>17041</v>
      </c>
    </row>
    <row r="7">
      <c r="A7" s="4" t="inlineStr">
        <is>
          <t>Depreciation</t>
        </is>
      </c>
      <c r="B7" s="5" t="n">
        <v>778</v>
      </c>
      <c r="C7" s="5" t="n">
        <v>1960</v>
      </c>
    </row>
    <row r="8">
      <c r="A8" s="4" t="inlineStr">
        <is>
          <t>Amortization of intangible assets</t>
        </is>
      </c>
      <c r="B8" s="5" t="n">
        <v>567</v>
      </c>
      <c r="C8" s="5" t="n">
        <v>815</v>
      </c>
    </row>
    <row r="9">
      <c r="A9" s="4" t="inlineStr">
        <is>
          <t>Inventory write-downs</t>
        </is>
      </c>
      <c r="B9" s="5" t="n">
        <v>0</v>
      </c>
      <c r="C9" s="5" t="n">
        <v>5500</v>
      </c>
    </row>
    <row r="10">
      <c r="A10" s="4" t="inlineStr">
        <is>
          <t>Non-cash lease expense</t>
        </is>
      </c>
      <c r="B10" s="5" t="n">
        <v>910</v>
      </c>
      <c r="C10" s="5" t="n">
        <v>352</v>
      </c>
    </row>
    <row r="11">
      <c r="A11" s="4" t="inlineStr">
        <is>
          <t>Loss (Gain) on change in fair value of contingent consideration</t>
        </is>
      </c>
      <c r="B11" s="5" t="n">
        <v>-2765</v>
      </c>
      <c r="C11" s="5" t="n">
        <v>15500</v>
      </c>
    </row>
    <row r="12">
      <c r="A12" s="4" t="inlineStr">
        <is>
          <t>Accretion (amortization) of marketable securities purchased at a premium (discount)</t>
        </is>
      </c>
      <c r="B12" s="5" t="n">
        <v>-452</v>
      </c>
      <c r="C12" s="5" t="n">
        <v>67</v>
      </c>
    </row>
    <row r="13">
      <c r="A13" s="4" t="inlineStr">
        <is>
          <t>Trade accounts receivable</t>
        </is>
      </c>
      <c r="B13" s="5" t="n">
        <v>-1471</v>
      </c>
      <c r="C13" s="5" t="n">
        <v>1383</v>
      </c>
    </row>
    <row r="14">
      <c r="A14" s="4" t="inlineStr">
        <is>
          <t>Inventories</t>
        </is>
      </c>
      <c r="B14" s="5" t="n">
        <v>-337</v>
      </c>
      <c r="C14" s="5" t="n">
        <v>-6526</v>
      </c>
    </row>
    <row r="15">
      <c r="A15" s="4" t="inlineStr">
        <is>
          <t>Prepaid and other current assets</t>
        </is>
      </c>
      <c r="B15" s="5" t="n">
        <v>-1387</v>
      </c>
      <c r="C15" s="5" t="n">
        <v>1005</v>
      </c>
    </row>
    <row r="16">
      <c r="A16" s="4" t="inlineStr">
        <is>
          <t>Other non-current assets</t>
        </is>
      </c>
      <c r="B16" s="5" t="n">
        <v>-171</v>
      </c>
      <c r="C16" s="5" t="n">
        <v>97</v>
      </c>
    </row>
    <row r="17">
      <c r="A17" s="4" t="inlineStr">
        <is>
          <t>Accounts payable</t>
        </is>
      </c>
      <c r="B17" s="5" t="n">
        <v>7043</v>
      </c>
      <c r="C17" s="5" t="n">
        <v>125</v>
      </c>
    </row>
    <row r="18">
      <c r="A18" s="4" t="inlineStr">
        <is>
          <t>Lease liabilities</t>
        </is>
      </c>
      <c r="B18" s="5" t="n">
        <v>-818</v>
      </c>
      <c r="C18" s="5" t="n">
        <v>-306</v>
      </c>
    </row>
    <row r="19">
      <c r="A19" s="4" t="inlineStr">
        <is>
          <t>Accrued expenses and other current liabilities</t>
        </is>
      </c>
      <c r="B19" s="5" t="n">
        <v>868</v>
      </c>
      <c r="C19" s="5" t="n">
        <v>-72</v>
      </c>
    </row>
    <row r="20">
      <c r="A20" s="4" t="inlineStr">
        <is>
          <t>Other non-current liabilities</t>
        </is>
      </c>
      <c r="B20" s="5" t="n">
        <v>801</v>
      </c>
      <c r="C20" s="5" t="n">
        <v>498</v>
      </c>
    </row>
    <row r="21">
      <c r="A21" s="4" t="inlineStr">
        <is>
          <t>Net cash used in operating activities</t>
        </is>
      </c>
      <c r="B21" s="5" t="n">
        <v>-35999</v>
      </c>
      <c r="C21" s="5" t="n">
        <v>-48274</v>
      </c>
    </row>
    <row r="22">
      <c r="A22" s="3" t="inlineStr">
        <is>
          <t>Cash flows from investing activities:</t>
        </is>
      </c>
      <c r="B22" s="4" t="inlineStr">
        <is>
          <t xml:space="preserve"> </t>
        </is>
      </c>
      <c r="C22" s="4" t="inlineStr">
        <is>
          <t xml:space="preserve"> </t>
        </is>
      </c>
    </row>
    <row r="23">
      <c r="A23" s="4" t="inlineStr">
        <is>
          <t>Acquisition of trademark</t>
        </is>
      </c>
      <c r="B23" s="5" t="n">
        <v>0</v>
      </c>
      <c r="C23" s="5" t="n">
        <v>-850</v>
      </c>
    </row>
    <row r="24">
      <c r="A24" s="4" t="inlineStr">
        <is>
          <t>Purchases of marketable securities</t>
        </is>
      </c>
      <c r="B24" s="5" t="n">
        <v>0</v>
      </c>
      <c r="C24" s="5" t="n">
        <v>-93891</v>
      </c>
    </row>
    <row r="25">
      <c r="A25" s="4" t="inlineStr">
        <is>
          <t>Proceeds from maturities of marketable securities</t>
        </is>
      </c>
      <c r="B25" s="5" t="n">
        <v>23750</v>
      </c>
      <c r="C25" s="5" t="n">
        <v>0</v>
      </c>
    </row>
    <row r="26">
      <c r="A26" s="4" t="inlineStr">
        <is>
          <t>Purchases of property, plant and equipment</t>
        </is>
      </c>
      <c r="B26" s="5" t="n">
        <v>-5031</v>
      </c>
      <c r="C26" s="5" t="n">
        <v>-20942</v>
      </c>
    </row>
    <row r="27">
      <c r="A27" s="4" t="inlineStr">
        <is>
          <t>Net cash provided by (used in) investing activities</t>
        </is>
      </c>
      <c r="B27" s="5" t="n">
        <v>18719</v>
      </c>
      <c r="C27" s="5" t="n">
        <v>-115683</v>
      </c>
    </row>
    <row r="28">
      <c r="A28" s="3" t="inlineStr">
        <is>
          <t>Cash flows from financing activities:</t>
        </is>
      </c>
      <c r="B28" s="4" t="inlineStr">
        <is>
          <t xml:space="preserve"> </t>
        </is>
      </c>
      <c r="C28" s="4" t="inlineStr">
        <is>
          <t xml:space="preserve"> </t>
        </is>
      </c>
    </row>
    <row r="29">
      <c r="A29" s="4" t="inlineStr">
        <is>
          <t>Proceeds from issuance of common stock under equity plans</t>
        </is>
      </c>
      <c r="B29" s="5" t="n">
        <v>434</v>
      </c>
      <c r="C29" s="5" t="n">
        <v>79</v>
      </c>
    </row>
    <row r="30">
      <c r="A30" s="4" t="inlineStr">
        <is>
          <t>Proceeds from Employee Stock Purchase Plans</t>
        </is>
      </c>
      <c r="B30" s="5" t="n">
        <v>7</v>
      </c>
      <c r="C30" s="5" t="n">
        <v>392</v>
      </c>
    </row>
    <row r="31">
      <c r="A31" s="4" t="inlineStr">
        <is>
          <t>Net cash provided by financing activities</t>
        </is>
      </c>
      <c r="B31" s="5" t="n">
        <v>441</v>
      </c>
      <c r="C31" s="5" t="n">
        <v>471</v>
      </c>
    </row>
    <row r="32">
      <c r="A32" s="4" t="inlineStr">
        <is>
          <t>Net decrease in cash and cash equivalents</t>
        </is>
      </c>
      <c r="B32" s="5" t="n">
        <v>-16839</v>
      </c>
      <c r="C32" s="5" t="n">
        <v>-163486</v>
      </c>
    </row>
    <row r="33">
      <c r="A33" s="4" t="inlineStr">
        <is>
          <t>Cash and cash equivalents at beginning of period</t>
        </is>
      </c>
      <c r="B33" s="5" t="n">
        <v>33644</v>
      </c>
      <c r="C33" s="5" t="n">
        <v>325007</v>
      </c>
    </row>
    <row r="34">
      <c r="A34" s="4" t="inlineStr">
        <is>
          <t>Cash and cash equivalents at end of period</t>
        </is>
      </c>
      <c r="B34" s="5" t="n">
        <v>16805</v>
      </c>
      <c r="C34" s="5" t="n">
        <v>161521</v>
      </c>
    </row>
    <row r="35">
      <c r="A35" s="3" t="inlineStr">
        <is>
          <t>Non-cash investing and financing activities:</t>
        </is>
      </c>
      <c r="B35" s="4" t="inlineStr">
        <is>
          <t xml:space="preserve"> </t>
        </is>
      </c>
      <c r="C35" s="4" t="inlineStr">
        <is>
          <t xml:space="preserve"> </t>
        </is>
      </c>
    </row>
    <row r="36">
      <c r="A36" s="4" t="inlineStr">
        <is>
          <t>Assets acquired included in accounts payable, accrued expenses and other current liabilities</t>
        </is>
      </c>
      <c r="B36" s="6" t="n">
        <v>1262</v>
      </c>
      <c r="C36" s="6" t="n">
        <v>3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the "Company") designs, tests, manufactures and operates the next generation of launch services and space products and services that it expects to enable a new generation of global communications, earth observation, precision weather monitoring, navigation, and surveillance capabilities. The Company's mission is to Improve Life on Earth from Space ® through greater connectivity and more regular observation and to enable a wave of innovation in low Earth orbit by expanding its space platform offering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we”, “us”, “our”, “Astra” and the “Company” refers to Astra Space, Inc., the combined company and its subsidiaries following the Business Combination and Astra Space Operations, Inc. prior to the Business Combination. See Note 3 — Acquisitions for further discussion of the Business Combination, included in the Notes to Consolidated Financial Statements in Astra’s Annual Report on Form 10-K for the year ended December 31, 2022, as filed with the Securities and Exchange Commission (the "SEC") on March 30, 2023 (“2022 Annual Report”). The Company’s Class A common stock is listed on the Nasdaq under the symbol “ASTR”. 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months ended March 31, 2023 are not necessarily indicative of the results that may be expected for the year ending December 31, 2023 , or for any other future period. Reclassifications Certain prior period amounts have been reclassified to conform to the current period presentation. The impact of these reclassifications was not material to the condensed financial statements for the periods presented. Liquidity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The Company evaluated whether there are any conditions and events, considered in the aggregate, that raise substantial doubt about its ability to continue as a going concern over the next twelve months through May 2024. Since inception, the Company has incurred significant operating losses and has an accumulated deficit of approximately $ 1.9 billion . As of March 31, 2023, the Company’s existing sources of liquidity included cash and cash equivalents of $ 16.8 million and marketable securities of $ 45.9 million .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unaudited condensed consolidated financial statements. On March 10, 2023, the Company became aware that Silicon Valley Bank (“SVB”) was closed by the California Department of Financial Protection and Innovation, which appointed the Federal Deposit Insurance Corporation (“FDIC”) as receiver. As of March 31, 2023, a portion of the Company’s operating cash is held on deposit with SVB, now a division of First Citizens Bank, and represents approximately 14 % of the Company’s current cash, cash equivalents and marketable securities. The Company’s cash equivalents and marketable securities are held in securities accounts with an affiliate of SVB. While the Company currently has access to the cash on deposit with SVB and such funds are sufficient to meet the Company’s near-term payment obligations, there remains instability in the banking system that could have an effect on other banking institutions to which the Company has transferred funds. Refer to Item 1A. “Risk Factors” for information about the risks related to the liquidity of our deposits with SVB.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As an example, on August 2, 2022, the Company entered into a Common Stock Purchase Agreement ("Purchase Agreement") with B. Riley Principal Capital II LLC ("B. Riley"), which would allow the Company to sell newly issued shares of its Class A Common Stock to B. Riley in aggregate amount not to exceed $ 100.0 million or 19.99 % of the aggregate outstanding Class A and Class B Common Stock of the Company as of August 2, 2022. However, actual sales of shares under the Purchase Agreement will depend on a variety of factors including, among other things, market conditions and the trading price of the Class A Common Stock, and the full amount of capital may not be fully realized. An amendment to the Purchase Agreement would be required to permit sales of Class A Common Stock at a price below the Threshold Price (as defined in the Purchase Agreement).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our performance and investor sentiment with respect to us and our industry. S ee Note 8 – Stockholders’ Equity for additional information about this financing arrangement.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production plans will be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our capital needs over the next twelve months. Accordingly, our financial statements do not include adjustments relating to the recoverability and realization of assets and classification of liabilities that might be necessary should we be unable to continue in operation. 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conditions. The Company believes there is no exposure to any significant credit risks related to its cash and cash equivalents or accounts receivable and has not experienced any losses in such accounts. As of March 31, 2023 , three customers accounted fo r 30.9 % , 22.0 % and 15.8 % of the Company’s outstanding trade accounts receivable, respectively. As of December 31, 2022 , three customers accounted for 53.3 %, 21.7 % and 20.8 % of the Company’s outstanding trade accounts receivable, respectively. For the three months ended March 31, 2023 , we had no revenues. For the three months ended March 31, 2022 , one customer accounted fo r 90.9 % of the C ompany’s revenues. 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pre-combination Astra common stock, useful lives of intangible assets and property, plant and equipment, deferred tax assets, income tax uncertainties, contingent consideration, and other contingencies. Significant Accounting Policies There have been no changes to the Company’s significant accounting policies described in the Company’s 2022 Annual Report that have had a material impact on its unaudited condensed consolidated financial statements and related notes. Recently Issued Accounting Standards Not Yet Adopted In December 2022, the Financial Accounting Standards Board (“FASB”) issued Accounting Standards Update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Note 2 — Revenues The work performed by the Company in fulfilling Launch Services and Space Products performance obligations is not expected to create an asset to the customer since the launch vehicle that is built to deliver the customer’s payload into orbit will not be owned by the customer nor will the propulsion systems that are built to thrust the customers' satellite into orbit be controlled by the customer until they are delivered to the customer. The Company recognizes revenue at a point in time upon satisfaction of the performance obligations under its Launch Services and Space Products agreements . The following table presents revenue disaggregated by type of revenue for the periods presented:
Three Months Ended March 31,
2023 2022
Launch services $ — $ 3,911
Space products — —
Total revenues $ — $ 3,911 Contracts with governmental entities involving research and development milestone activities do not represent contracts with customers under ASC 606 and as such, amounts received are recorded in other income in the unaudited condensed consolidated statements of operation s. No such income was recorded for the three months ended March 31, 2023. The Company recorded $ 0.4 million in other income for the three months ended March 31, 2022.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Contract assets become receivables once the Company's rights to consideration become unconditional. Such rights are considered unconditional if only the passage of time is required before payment of that consideration is due. The Company had no contract assets as of March 31, 2023 and December 31, 2022. The Company had contract liabilities of $ 30.0 million and $ 24.1 million as of March 31, 2023 and December 31, 2022, respectively. During the three months ended March 31, 2023, the Company recorded no revenue and $ 2.3 million of revenue during the three months ended March 31, 2022, that was included in the contract liabilities balance at the beginning of th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ve penalty under the contract. The Company had unsatisfied performance obligations of $ 80.6 million as of March 31, 2023, $ 45.5 million of which is expected to be recognized during the remainder of fiscal year 2023, and $ 35.1 million between 2024 and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6:37Z</dcterms:created>
  <dcterms:modified xmlns:dcterms="http://purl.org/dc/terms/" xmlns:xsi="http://www.w3.org/2001/XMLSchema-instance" xsi:type="dcterms:W3CDTF">2023-05-15T20:16:37Z</dcterms:modified>
</cp:coreProperties>
</file>